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Significant Accounting Policies" sheetId="8" r:id="rId8"/>
    <s:sheet name="Acquisitions" sheetId="9" r:id="rId9"/>
    <s:sheet name="Net Loss Per Common Share" sheetId="10" r:id="rId10"/>
    <s:sheet name="Stock and Stock Options" sheetId="11" r:id="rId11"/>
    <s:sheet name="Vendor Financing" sheetId="12" r:id="rId12"/>
    <s:sheet name="Debt and Capital Lease Obligati" sheetId="13" r:id="rId13"/>
    <s:sheet name="Segment Information" sheetId="14" r:id="rId14"/>
    <s:sheet name="Commitments and Contingencies" sheetId="15" r:id="rId15"/>
    <s:sheet name="Significant Accounting Polici16" sheetId="16" r:id="rId16"/>
    <s:sheet name="Significant Accounting Polici17" sheetId="17" r:id="rId17"/>
    <s:sheet name="Acquisitions (Tables)" sheetId="18" r:id="rId18"/>
    <s:sheet name="Debt and Capital Lease Obliga19" sheetId="19" r:id="rId19"/>
    <s:sheet name="Segment Information (Tables)" sheetId="20" r:id="rId20"/>
    <s:sheet name="Significant Accounting Polici21" sheetId="21" r:id="rId21"/>
    <s:sheet name="Significant Accounting Polici22" sheetId="22" r:id="rId22"/>
    <s:sheet name="Acquisitions - Additional Infor" sheetId="23" r:id="rId23"/>
    <s:sheet name="Acquisitions - Summary of the E" sheetId="24" r:id="rId24"/>
    <s:sheet name="Acquisitions - Schedule of Purc" sheetId="25" r:id="rId25"/>
    <s:sheet name="Acquisitions - Acquisition Defi" sheetId="26" r:id="rId26"/>
    <s:sheet name="Acquisitions - Schedule of Pu27" sheetId="27" r:id="rId27"/>
    <s:sheet name="Acquisitions - Schedule of Pu28" sheetId="28" r:id="rId28"/>
    <s:sheet name="Acquisitions - Schedule of Esti" sheetId="29" r:id="rId29"/>
    <s:sheet name="Acquisition - Schedule of Pro F" sheetId="30" r:id="rId30"/>
    <s:sheet name="Acquisitions - Summary of Estim" sheetId="31" r:id="rId31"/>
    <s:sheet name="Net Loss Per Common Share - Add" sheetId="32" r:id="rId32"/>
    <s:sheet name="Stock and Stock Options - Addit" sheetId="33" r:id="rId33"/>
    <s:sheet name="Vendor Financing - Additional I" sheetId="34" r:id="rId34"/>
    <s:sheet name="Debt and Capital Lease Obliga35" sheetId="35" r:id="rId35"/>
    <s:sheet name="Debt and Capital Lease Obliga36" sheetId="36" r:id="rId36"/>
    <s:sheet name="Debt and Capital Lease Obliga37" sheetId="37" r:id="rId37"/>
    <s:sheet name="Debt and Capital Lease Obliga38" sheetId="38" r:id="rId38"/>
    <s:sheet name="Debt and Capital Lease Obliga39" sheetId="39" r:id="rId39"/>
    <s:sheet name="Segment Information - Additiona" sheetId="40" r:id="rId40"/>
    <s:sheet name="Segment Information - Summary o"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Trading Symbol</t>
  </si>
  <si>
    <t>PFSW</t>
  </si>
  <si>
    <t>Entity Registrant Name</t>
  </si>
  <si>
    <t>PFSWEB INC</t>
  </si>
  <si>
    <t>Entity Central Index Key</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Accounts receivable, net of allowance for doubtful accounts of $469 and $447 at September 30, 2015 and December 31, 2014, respectively</t>
  </si>
  <si>
    <t>Inventories, net of reserves of $682 and $768 at September 30, 2015 and December 31, 2014, respectively</t>
  </si>
  <si>
    <t>Other receivables</t>
  </si>
  <si>
    <t>Prepaid expenses and other current assets</t>
  </si>
  <si>
    <t>Total current assets</t>
  </si>
  <si>
    <t>PROPERTY AND EQUIPMENT, net</t>
  </si>
  <si>
    <t>IDENTIFIABLE INTANGIBLES, net</t>
  </si>
  <si>
    <t>GOODWILL</t>
  </si>
  <si>
    <t>OTHER ASSETS</t>
  </si>
  <si>
    <t>Total assets</t>
  </si>
  <si>
    <t>CURRENT LIABILITIES:</t>
  </si>
  <si>
    <t>Current portion of long-term debt and capital lease obligations</t>
  </si>
  <si>
    <t>Trade accounts payable</t>
  </si>
  <si>
    <t>Deferred revenue</t>
  </si>
  <si>
    <t>Accrued expenses</t>
  </si>
  <si>
    <t>Total current liabilities</t>
  </si>
  <si>
    <t>LONG-TERM DEBT AND CAPITAL LEASE OBLIGATIONS, less current portion</t>
  </si>
  <si>
    <t>DEFERRED REVENUE</t>
  </si>
  <si>
    <t>DEFERRED RENT</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8,100,589 and 17,047,093 shares issued at September 30, 2015 and December 31, 2014, respectively; and 18,067,122 and 17,013,622 outstanding at September 30, 2015 and December 31, 2014, respectively</t>
  </si>
  <si>
    <t>Additional paid-in capital</t>
  </si>
  <si>
    <t>Accumulated deficit</t>
  </si>
  <si>
    <t>Accumulated other comprehensive income</t>
  </si>
  <si>
    <t>Treasury stock at cost, 33,467 shares</t>
  </si>
  <si>
    <t>Total shareholders’ equity</t>
  </si>
  <si>
    <t>Total liabilities and shareholders’ equity</t>
  </si>
  <si>
    <t>Condensed 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4</t>
  </si>
  <si>
    <t>REVENUES:</t>
  </si>
  <si>
    <t>Product revenue, net</t>
  </si>
  <si>
    <t>Service fee revenue</t>
  </si>
  <si>
    <t>Pass-through revenue</t>
  </si>
  <si>
    <t>Total revenues</t>
  </si>
  <si>
    <t>COSTS OF REVENUES:</t>
  </si>
  <si>
    <t>Cost of product revenue</t>
  </si>
  <si>
    <t>Cost of service fee revenue</t>
  </si>
  <si>
    <t>Cost of pass-through revenue</t>
  </si>
  <si>
    <t>Total costs of revenues</t>
  </si>
  <si>
    <t>Gross profit</t>
  </si>
  <si>
    <t>SELLING, GENERAL AND ADMINISTRATIVE EXPENSES, including stock based compensation expense of $1,492 and $853 in the three months ended September 30, 2015 and 2014, respectively, and $3,446 and $2,509 in the nine months ended September 30, 2015 and 2014, respectively.</t>
  </si>
  <si>
    <t>Loss from operations</t>
  </si>
  <si>
    <t>INTEREST EXPENSE, net</t>
  </si>
  <si>
    <t>Loss from operations before income taxes</t>
  </si>
  <si>
    <t>INCOME TAX EXPENSE (BENEFIT)</t>
  </si>
  <si>
    <t>NET LOSS</t>
  </si>
  <si>
    <t>NET LOSS PER SHARE:</t>
  </si>
  <si>
    <t>Basic</t>
  </si>
  <si>
    <t>Diluted</t>
  </si>
  <si>
    <t>WEIGHTED AVERAGE NUMBER OF SHARES OUTSTANDING:</t>
  </si>
  <si>
    <t>COMPREHENSIVE LOSS:</t>
  </si>
  <si>
    <t>Net loss</t>
  </si>
  <si>
    <t>Foreign currency translation adjustment</t>
  </si>
  <si>
    <t>TOTAL COMPREHENSIVE LOSS</t>
  </si>
  <si>
    <t>Condensed Consolidated Statements of Operations (Parenthetical) (Unaudited) - USD ($) $ in Thousands</t>
  </si>
  <si>
    <t>Income Statement [Abstract]</t>
  </si>
  <si>
    <t>Stock based compensation expense</t>
  </si>
  <si>
    <t>Condensed Consolidated Statements of Cash Flows (Unaudited) - USD ($) $ in Thousands</t>
  </si>
  <si>
    <t>CASH FLOWS FROM OPERATING ACTIVITIES:</t>
  </si>
  <si>
    <t>Adjustments to reconcile net loss to net cash provided by operating activities:</t>
  </si>
  <si>
    <t>Depreciation and amortization</t>
  </si>
  <si>
    <t>Gain on sale of fixed assets</t>
  </si>
  <si>
    <t>Provision for doubtful accounts</t>
  </si>
  <si>
    <t>Provision for excess and obsolete inventory</t>
  </si>
  <si>
    <t>Deferred income taxes</t>
  </si>
  <si>
    <t>Non-cash compensation expense</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Net proceeds from issuance of common stock</t>
  </si>
  <si>
    <t>Decrease (Increase) in restricted cash</t>
  </si>
  <si>
    <t>Payments on capital lease obligations</t>
  </si>
  <si>
    <t>Payments on debt, net</t>
  </si>
  <si>
    <t>Borrowing on term debt</t>
  </si>
  <si>
    <t>Borrowings on revolver</t>
  </si>
  <si>
    <t>Payments on revolver</t>
  </si>
  <si>
    <t>Debt issuance costs</t>
  </si>
  <si>
    <t>Net cash used in financing activities</t>
  </si>
  <si>
    <t>EFFECT OF EXCHANGE RATES ON CASH AND CASH EQUIVALENTS</t>
  </si>
  <si>
    <t>NET DECREASE IN CASH AND CASH EQUIVALENTS</t>
  </si>
  <si>
    <t>CASH AND CASH EQUIVALENTS, beginning of period</t>
  </si>
  <si>
    <t>CASH AND CASH EQUIVALENTS, end of period</t>
  </si>
  <si>
    <t>Non-cash investing and financing activities:</t>
  </si>
  <si>
    <t>Property and equipment acquired under long-term debt and capital leases</t>
  </si>
  <si>
    <t>Overview and Basis of Presentation</t>
  </si>
  <si>
    <t>Organization Consolidation And Presentation Of Financial Statements [Abstract]</t>
  </si>
  <si>
    <t xml:space="preserve">1. OVERVIEW AND BASIS OF PRESENTATION PFSweb, Inc. and its subsidiaries are collectively referred to as the “Company”; “Supplies Distributors” refers to Supplies Distributors, Inc. and its subsidiaries; “Retail Connect” refers to PFSweb Retail Connect, Inc.; “REV” collectively refers to REV Solutions, Inc. and REVTECH Solutions India Private Limited; “LAL” refers to LiveAreaLabs, Inc.; “Moda” refers to Moda Superbe Limited; “CrossView” refers to CrossView, Inc.; and “PFSweb” refers to PFSweb, Inc. and its subsidiaries, excluding Supplies Distributors and Retail Connect. PFSweb Overview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Overview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The majority of Supplies Distributors’ revenue is generated by its sale of product purchased from Ricoh. Supplies Distributors has obtained financing to fund the working capital requirements for the sale of primarily Ricoh products. Pursuant to the transaction management services agreements between PFSweb and Supplies Distributors, PFSweb provides to Supplies Distributors transaction management and fulfillment services, such as managed web hosting and maintenance, procurement support, web-enabled customer contact center services, customer relationship management, financial services including billing and collection services, information management, and international distribution services. Supplies Distributors does not have its own sales force and relies upon Ricoh’s sales force and product demand generation activities for its sale of Ricoh products. Supplies Distributors sells its products in the United States, Canada and Europe. All of the agreements between PFSweb and Supplies Distributors were made in the context of a related party relationship and were negotiated in the overall context of PFSweb’s and Supplies Distributors’ arrangement with Ricoh. Although management believes the terms of these agreements are generally consistent with fair market values, there can be no assurance that the prices charged to or by each company under these arrangements are not higher or lower than the prices that may be charged by, or to, unaffiliated third parties for similar services. All of these transactions are eliminated upon consolidation. Basis of Presentation The interim condensed consolidated financial statements as of September 30, 2015, and for the three and nine months ended September 30, 2015 and 2014, have been prepared pursuant to the rules and regulations of the Securities and Exchange Commission (“SEC”) and are unaudited. Certain information and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densed consolidated financial statements of the Company include all adjustments necessary for a fair presentation of the Company’s financial position as of September 30, 2015, its results of operations for the three and nine months ended September 30, 2015 and 2014 and its cash flows for the nine months ended September 30, 2015 and 2014. Results of the Company’s operations for interim periods may not be indicative of results for the full fiscal year. </t>
  </si>
  <si>
    <t>Significant Accounting Policies</t>
  </si>
  <si>
    <t>Accounting Policies [Abstract]</t>
  </si>
  <si>
    <t>2. SIGNIFICANT ACCOUNTING POLICIES Principles of Consolidation All intercompany balances and transactions have been eliminated in consolidation. Use of Estimates The preparation of condensed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densed consolidated financial statements also require management estimates and assumptions. 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densed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4 in the section entitled “Risk Factors.” Based on a critical assessment of accounting policies and the underlying judgments and uncertainties affecting the application of those policies, management believes the Company’s condensed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are rendered, the sales price or fee is fixed or determinable, and collectability is reasonably assured. In instances where revenue is derived from sales of third-party vend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goods sold.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605, “Revenue Recognition.” A deliverable constitutes a separate unit of accounting when it has standalone value and there are no return rights or other contingencies present for the delivered elements. The Company allocates revenue to each element based on estimated selling price. Each of t he Company’s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include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potential customers into buyers and increase website value. These fees are typically charged on either a per labor hour basis,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ftorms and websites. When the Company determines that these front-end set-up and integration services do not meet the criteria for recognition as a separate unit of accounting, the Company defers the start-up fees received and the related costs, and recognizes them over the contract term, which the Company believes approximates the performance period. When the Company determines that these front-end set-up and integration services do meet the criteria for recognition as a separate unit of accounting, then, for time and material arrangements, the Company recognizes revenue as services are rendered and costs as they are incurred. For fixed-price arrangements, if reasonable and reliable cost estimates for a project cannot be made, the Company uses the completed contract method to recognize revenues and costs. If reasonable and reliable costs estimates for a project can be made, the Company recognizes revenue over the contract term on a proportional performance basis, as determined by the relationship of actual costs incurred compared to the estimated total contract costs. This method is used because management considers costs incurred to date to be the best available measure of progress on contracts in progress. Provisions for estimated losses on uncompleted contracts, if any, are made in the period in which such losses are determined. Change orders that result from modification of an original contract are taken into consideration for revenue recognition when they result in a change of total contract value and are approved by the Company’s clients.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services under multiple-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contract term, which the Company believes approximates the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Investment in Subsidiaries Priority Fulfillment Services, Inc. (“PFS”) a wholly-owned subsidiary of PFSweb, Inc. has made advances to Supplies Distributors that are evidenced by a Subordinated Demand Note (the “Subordinated Note”). Under the terms of certain of the Company’s debt facilities, the outstanding balance of the Subordinated Note cannot be increased to more than $5.0 million or decreased to less than $2.5 million without prior approval of certain of the Company’s lenders. As of September 30, 2015 and December 31, 2014, the outstanding balance of the Subordinated Note was $2.5 million. The Subordinated Note is eliminated in the Company’s condensed consolidated financial statements. Concentration of Business and Credit Risk One service fee client relationship represented approximately 13% of the Company’s consolidated total net revenues, including pass-through revenue, during the nine months ended September 30, 2015. No customer or service fee client exceeded 10% of consolidated accounts receivable. A summary of the nonaffiliated customer and client concentrations as a percentage of product revenue and service fee revenue, respectively, is as follows:
Nine Months Ended
September 30,
2015
2014
Product Revenue (as a percentage of total Product Revenue):
Customer 1
15
%
13
%
Customer 2
14
%
12
%
Service Fee Revenue (as a percentage of total Service Fee Revenue):
Client 1
13
%
—
The Company currently anticipates that its product revenue from the customers identified above will decline during the next twelve months.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Inventories 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 Supplies Distributors and Ricoh terminate the distributor agreements, the agreements provide for the parties to mutually agree on a plan of disposition of Supplies Distributors’ then existing inventory. Operating Leases The Company leases certain real estate for its warehouse, call center and corporate offices, as well as certain equipment, under non-cancelable operating leases that expire at various dates through 2024. Management expects that, in the normal course of business, leases that expire will be renewed or replaced by other similar leases. The Company recognizes escalating lease payments on a straight-line basis over the term of each respective lease with the difference between cash payments and rent expense recognized being recorded as deferred rent in the accompanying condensed consolidated balance sheets. Property and Equipment The Company’s property held under capital leases totaled approximately $6.0 million and $4.8 million, net of accumulated amortization of approximately $4.3 million and $4.0 million, at September 30, 2015 and December 31, 2014, respectively. Depreciation and amortization expense related to capital leases during the three months ended September 30, 2015 and 2014 was $0.7 million in each period. Depreciation and amortization expense related to capital leases during the nine months ended September 30, 2015 and 2014 was $1.7 million and $1.9 million, respectively. Income Taxes The Company records a tax provision primarily associated with state income taxes and its foreign operations. The Company has recorded a valuation allowance for the majority of its domestic net deferred tax assets, which are primarily related to its net operating loss carryforwards and for certain foreign deferred tax assets. Cash Paid for Interest and Taxes The Company made payments for interest of approximately $0.4 million and $0.2 million in the three months ended September 30, 2015 and 2014, respectively and $0.6 million and $0.5 million in the nine month periods ended September 30, 2015 and 2014, respectively. Income taxes of approximately $0.1 million and $23,000 were paid by the Company in the three months ended September 30, 2015 and 2014, respectively, and $0.7 million and $0.4 million paid by the Company during the nine month periods ended September 30, 2015 and 2014, respectively. Impact of Recently Issued Accounting Standards In May 2014, the Financial Accounting Standards Board (the “FASB”) issued ASU 2014-09, Revenue from Contracts with Customers In August 2014, the FASB issued ASU 2014-15, Presentation of Financial Statements—Going Concern (Subtopic 205-40): Disclosure of Uncertainties about an Entity’s Ability to Continue as a Going Concern In April 2015, the FASB issued ASU 2015-03, Interest – Imputation of Interest (Topic 835-30): Simplifying the Presentation of Debt Issuance Costs . In July 2015, the FASB issued ASU No. 2015-11, Simplifying the Measurement of Inventory In August 2015, the FASB issued Accounting Standards Update No. 2015-15, “Interest—Imputation of Interest: Presentation and Subsequent Measurement of Debt Issuance Costs Associated with Line-of-Credit Arrangements,”</t>
  </si>
  <si>
    <t>Acquisitions</t>
  </si>
  <si>
    <t>Business Combinations [Abstract]</t>
  </si>
  <si>
    <t>3. ACQUISITIONS Acquisition of REV On September 3, 2014, PFS acquired the outstanding capital stock of REV, which provides eCommerce website technical design, development and support services, enabling retailers, manufacturers and suppliers to optimize the customer experience across multiple channels. REV maintains operations in the United States and India. . The purchase agreement provides for As of September 30, 2015, the Company has recognized a total current liability of $1.7 million applicable to the 2015 REV Earn-out Payments which have a guaranteed minimum of $0.7 million and maximum of $1.8 million. The transaction was accounted for using the purchase method of accounting for business combinations and, accordingly, the assets acquired and liabilities assumed, including an allocation of purchase price, and the results of operations of REV have been included in the Company's condensed consolidated financial statements since the date of acquisition. The following table summarizes the estimated fair value of the tangible and intangible assets acquired and liabilities assumed (in thousands):
Cash and cash equivalents
$
765
Accounts receivable
1,753
Property and equipment
289
Identifiable intangibles
1,019
Other assets
16
Total assets acquired
3,842
Total liabilities assumed
655
Net assets acquired
3,187
Goodwill
2,756
Total purchase price
$
5,943
Purchase price for REV is as follows (in thousands, except share data):
Number of shares of common stock issued
27,407
Multiplied by PFSweb Inc.'s stock price
$
10.95
Share consideration for settlement of performance-based contingent payments
$
300
Aggregate cash payments
4,254
Performance-based contingent payments (based on fair value at acquisition date)
1,389
Total purchase price
$
5,943
The excess of the purchase price over the fair value of the net identifiable assets acquired and liabilities assumed was allocated to goodwill. Total goodwill of $2.8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REV acquisition. Definite lived intangible assets acquired in the REV acquisition consist of (in thousands):
September 30, 2015
Estimated
Fair Value
Accumulated
Net Carrying
Useful Life
at Acquisition
Amortization
Value
from
Non-compete agreements
$
94
$
(46
)
$
48
1-3.5 years
Leasehold
45
(19
)
26
2.5 years
Customer relationships
880
(325
)
555
6 years
Total definite lived intangible assets
$
1,019
$
(390
)
$
629
Acquisition of LAL On September 22, 2014, PFS acquired the outstanding capital stock of LAL, which provides digital agency services including strategy, branding, website design, visual design, copywriting, interactive development and support services primarily to manufacturers and retailers. LAL operates in the United States. As of September 30, 2015, the Company has recognized a total current liability of $1.8 million applicable to the projected 2015 LAL Earn-out Payments with a maximum payment of $2.0 million. The transaction was accounted for using the purchase method of accounting for business combinations and, accordingly, the assets acquired and liabilities assumed, including an allocation of purchase price, and the results of operations of LAL have been included in the Company's condensed consolidated financial statements since the date of acquisition. The following table summarizes the estimated fair value of the tangible and intangible assets acquired and liabilities assumed (in thousands):
Cash
$
30
Accounts receivable, net
1,299
Property and equipment
253
Identifiable intangibles
1,290
Other assets
28
Total assets acquired
2,900
Total liabilities assumed
1,617
Net assets acquired
1,283
Goodwill
5,610
Total purchase price
$
6,893
Purchase price for LAL is as follows (in thousands, except share data):
Number of shares of common stock issued
54,604
Multiplied by PFSweb Inc.'s stock price
$
9.96
Share consideration
$
544
Aggregate cash payments
4,950
Performance-based contingent payments (based on fair value at acquisition date)
1,399
Total purchase price
$
6,893
The excess of the purchase price over the fair value of the net identifiable assets acquired and liabilities assumed was allocated to goodwill. Total goodwill of $5.6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LAL acquisition. Definite lived intangible assets acquired in the LAL acquisition consist of (in thousands):
September 30, 2015
Estimated
Fair Value
Accumulated
Net Carrying
Useful Life
at Acquisition
Amortization
Value
from Acquisition
Non-compete agreements
$
150
$
(43
)
$
107
3.5 years
Trade name
150
(67
)
83
2.25 years
Customer relationships
990
(329
)
661
6 years
Total definite lived intangible assets
$
1,290
$
(439
)
$
851
Acquisition of Moda On June 11, 2015, PFSweb, Inc. acquired the outstanding capital stock of Moda, an eCommerce system integrator and consultancy that provides unique digital experiences for fashion brands and retailers. Moda maintains primary operations in London. . The purchase agreement provides for The transaction was accounted for using the purchase method of accounting for business combinations and, accordingly, the assets acquired and liabilities assumed, including a preliminary allocation of purchase price, and the results of operations of Moda have been included in the Company's condensed consolidated financial statements since the date of acquisition. The following table summarizes the unaudited estimated fair value of the assets acquired and liabilities assumed (in thousands):
Cash and cash equivalents
$
126
Accounts receivable
335
Property and equipment
27
Identifiable intangibles
300
Other assets
23
Total assets acquired
811
Total liabilities assumed
542
Net liabilities assumed
269
Goodwill
1,439
Total purchase price
$
1,708
The estimated purchase price for Moda is as follows (in thousands, except share data):
Number of shares of common stock issued
16,116
Multiplied by PFSweb Inc.'s stock price
$
14.60
Share consideration
$
235
Aggregate cash payments
1,005
Performance-based contingent payments (based on estimated fair value at acquisition date)
468
Total purchase price
$
1,708
The excess of the purchase price over the fair value of the net identifiable assets acquired and liabilities assumed was allocated to goodwill. Total goodwill of $1.4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Moda acquisition. Estimated definite lived intangible assets acquired in the Moda acquisition consist of (in thousands):
September 30, 2015
Estimated
Fair Value
Accumulated
Net Carrying
Useful Life
at Acquisition
Amortization
Value
from Acquisition
Total definite lived intangible assets
$
300
$
(63
)
$
237
2-3 years Acquisition of CrossView On Consideration paid by the Company included an initial cash payment of $30.7 million and 553,223 unregistered shares of Company common stock (approximately $6.6 million in value as of the acquisition date). The initial cash payment is subject to adjustment based upon a post-closing balance sheet reconciliation. In addition, the Company will pay future earn-out payments (“CrossView Earn-out Payments”) in 2016, 2017 and 2018 based on the achievement of certain 2015, 2016 and 2017 financial targets. The CrossView Earn-out Payments have no guaranteed minimum and an aggregate maximum of $18.0 million and are subject to possible offsets for indemnification and other claims. The Company will pay 20% of the 2015 earn-out and 15% of the 2016 and 2017 earn-outs in restricted shares of Company common stock, based on its then current market value at the time of issuance. As of September 30, 2015 the Company has recognized a receivable of $1.2 million applicable to the post-closing balance sheet reconciliation adjustment and a total liability of $12.7 million applicable to the projected CrossView Earn-out Payments. The transaction was accounted for using the purchase method of accounting for business combinations and, accordingly, the assets acquired and liabilities assumed, including a preliminary allocation of purchase price, and the results of operations of CrossView have been included in the Company's condensed consolidated financial statements since the date of acquisition. The following table summarizes the unaudited estimated fair value of the assets acquired and liabilities assumed (in thousands):
Accounts receivable
$
7,698
Property and equipment
336
Other assets
254
Identifiable intangibles
11,850
Total assets acquired
20,138
Total liabilities assumed
2,404
Net liabilities assumed
17,734
Goodwill
30,973
Total purchase price
$
48,707
The estimated purchase price for CrossView is as follows (in thousands, except share data):
Number of shares of common stock issued
553,223
Multiplied by PFSweb Inc.'s stock price
$
12.00
Share consideration
$
6,639
Aggregate cash payments
30,740
Performance-based contingent payments (based on estimated fair value at acquisition date), net of the estimated post-closing balance sheet reconciliation adjustment
11,328
Total purchase price
$
48,707
The excess of the purchase price over the fair value of the net identifiable assets acquired and liabilities assumed was allocated to goodwill. Total goodwill of $31.0 million, which, given the structure of the acquisition, is expected to be deductible for tax purposes and is amortized over 15 years. Estimated definite lived assets acquired in the CrossView acquisition consist of (in thousands):
September 30, 2015
Estimated
Fair Value
Accumulated
Net Carrying
Useful Life
at Acquisition
Amortization
Value
from Acquisition
Total definite lived intangible assets
$
11,850
$
(741
)
$
11,109
2-8 years
Pro Forma Information The following table presents selected pro forma information, for comparative purposes, assuming the acquisitions of REV, LAL had occurred on January 1, 2013 and CrossView had occurred on January 1, 2014 (unaudited) (in thousands, except per share amounts):
Three Months Ended
Nine Months Ended
September 30,
September 30,
2015
2014
2015
2014
Total revenues
$
73,843
$
69,172
$
219,747
$
206,493
Net loss
(1,493
)
(1,447
)
(7,676
)
(9,507
)
Basic and diluted net loss per share
(0.08
)
(0.08
)
(0.44
)
(0.57
) The unaudited pro forma total revenues and pro forma net loss are not necessarily indicative of the consolidated results of operations for future periods or the results of operations that would have been realized had the Company consolidated REV, LAL and CrossView during the periods noted. Moda did not meet the significant test requirements and thus is not included in the pro forma presentation above. Definite Lived Intangible Asset Amortization The Company recognized $1.0 million and $1.5 million of amortization expense, related to the acquired definite lived intangible assets in selling, general and administrative expenses in the three and nine months ended September 30, 2015, respectively. The estimated amortization expense for each of the next five years is as follows (in thousands):
2015
$
2,911
2016
5,110
2017
4,848
2018
1,310
2019
138
Acquisition Related Expenses The acquisitions are expected to enhance the overall product and service offering of the Company to its existing clients and customers as well as support anticipated growth opportunities. The Company recorded $2.2 million and $3.7 million in the three and nine months ended September 30, 2015, respectively, and $1.4 million and $1.5 million in the three and nine months ended September 30, 2014, respectively, of acquisition related costs in selling, general and administrative expenses in the statement of operations.</t>
  </si>
  <si>
    <t>Net Loss Per Common Share</t>
  </si>
  <si>
    <t>Earnings Per Share [Abstract]</t>
  </si>
  <si>
    <t xml:space="preserve">4. NET LOSS PER COMMON SHARE Basic and diluted net loss per common share are computed by dividing net loss by the weighted-average number of common shares outstanding for the reporting period. Stock options not included in the calculation of diluted net loss per common share for the three and nine months ended September 30, 2015 and 2014 were 1.4 million and 1.8 million, respectively, as the effect would be anti-dilutive. </t>
  </si>
  <si>
    <t>Stock and Stock Options</t>
  </si>
  <si>
    <t>Disclosure Of Compensation Related Costs Sharebased Payments [Abstract]</t>
  </si>
  <si>
    <t>5. STOCK AND STOCK OPTIONS On March 23, 2015, pursuant to the Company’s Employee Stock and Incentive Plan, as amended and restated (“the Plan”), the Company issued approximately 12,000 Other Stock-Based Awards and approximately 38,000 Restricted Stock Unit Awards (as such terms are defined in the Plan) to certain of the Company’s executive officers and senior management. The Restricted Stock Unit Awards are subject to three year vesting based on continued employment. The Company also issued additional Restricted Stock Units and Performance-Based Share Awards (as such terms are defined in the Plan) to the Company’s executives and senior management. Under the terms of these additional 2015 awards, the number of restricted stock units and performance shares that each such individual may receive is subject to, and calculated by reference to, the achievement by the Company of a performance goal measured by a range of targeted financial performance, as defined, for 2015, as well as, for certain of the restricted stock units, individual performance goals, as defined. Assuming achievement of the highest financial and individual performance goal, the aggregate maximum number of restricted stock units is 86,500 and the aggregate maximum number of performance shares is approximately 280,000, which performance shares are subject to annual vesting based upon continued employment, and for certain of the performance shares, the comparative performance (on an annual and cumulative basis) of the Company’s common stock on NASDAQ compared to the Russell Micro Cap Index. During the three and nine months ended September 30, 2015 the Company issued an aggregate of approximately 83,000 and 239,000 options, respectively, to purchase shares of common stock, which generally vest over a three-year period. Total stock-based compensation expense was $1.5 million and $3.4 million for the three and nine months ended September 30, 2015 and was $0.9 million and $2.5 million for the three and nine months ended September 30, 2014, respectively, and was included as a component of selling, general and administrative expenses in the condensed consolidated statements of operations.</t>
  </si>
  <si>
    <t>Vendor Financing</t>
  </si>
  <si>
    <t>Debt Disclosure [Abstract]</t>
  </si>
  <si>
    <t xml:space="preserve">6. VENDOR FINANCING Supplies Distributors has a short-term credit facility with IBM Credit LLC to finance its distribution of Ricoh products in the United States, providing financing for eligible Ricoh inventory and certain receivables up to $13.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5.7 million and $8.4 million as of September 30, 2015 and December 31, 2014, respectively, as accounts payable in the condensed consolidated balance sheets. As of September 30, 2015, Supplies Distributors had $3.1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 is required to maintain a minimum Subordinated Note receivable balance from Supplies Distributors of $2.5 million. Borrowings under the credit facility accrue interest, after a defined free financing period, at prime rate plus 0.5% (3.75% as of September 30, 2015). The facility also includes a monthly service fee. </t>
  </si>
  <si>
    <t>Debt and Capital Lease Obligations</t>
  </si>
  <si>
    <t xml:space="preserve">7. DEBT AND CAPITAL LEASE OBLIGATIONS; Outstanding debt and capital lease obligations consist of the following (in thousands):
September 30,
December 31,
2015
2014
U.S. Credit Agreement
Revolver
$
22,200
$
—
Term loan
10,000
—
Debt issuance costs
(634
)
—
Master lease agreements
6,647
5,589
Loan and security agreements
Supplies Distributors
—
3,267
PFS
—
1,890
Other
169
166
Total
38,382
10,912
Less current portion of long-term debt
3,512
6,850
Long-term debt, less current portion
$
34,870
$
4,062
U.S. Credit Agreement In August 2015, PFSweb, Inc. and its U.S. subsidiaries entered into a credit agreement (“Credit Agreement”) with Regions Bank, as agent for itself and one or more lenders now or hereafter made a party thereto (the “Lenders”). The Credit Agreement replaced the Company’s previously existing credit facilities with Wells Fargo Bank, National Association (“Wells Fargo”) and Comerica Bank (“Comerica”). During the three months ended September 30, 2015, as contemplated by the Credit Agreement, the Credit Agreement was expanded to also include Bank of America N.A. and HSBC Bank USA, National Association. Under the Credit Agreement, and subject to the terms set forth therein, the Lenders have agreed to provide PFS with a revolving loan facility for up to $32.5 million and a term loan facility for up to $30 million through August 5, 2020. Subject to the terms of the Credit Agreement, PFS has the ability to increase the total loan facilities to $75 million. Availability under the revolving loan facility may not exceed a borrowing base of eligible accounts receivable (as defined). B orrowings under the Credit Agreement accrue interest at a variable rate, plus an applicable margin. As of September 30, 2015, the interest rate for the outstanding borrowings under the Credit Agreement was 4.5%. Loan and Security Agreement – Supplies Distributors Supplies Distributors had a loan and security agreement with Wells Fargo that provided financing for eligible accounts receivable in the United States and Canada. Borrowings under the Wells Fargo facility accrued interest at prime rate plus 0.25% to 0.75% or Eurodollar rate plus 2.5% to 3.0%, dependent on excess availability and subject to a minimum of 3.0%, as defined. As of December 31, 2014, the interest rate was 3.75% for $2.3 million of outstanding borrowings and 3.0% for $1.0 million of outstanding borrowings. This agreement included a monthly service fee and contained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is agreement also contained financial covenants, such as minimum net worth, as defined, and was secured by all of the assets of Supplies Distributors, as well as a collateralized guaranty of PFS. Additionally, PFS was required to maintain a Subordinated Note receivable balance from Supplies Distributors of no less than $2.5 million, could not maintain restricted cash of more than $5.0 million and was restricted with regard to transactions with related parties, indebtedness and changes to capital stock ownership structure. Supplies Distributors had entered into blocked account agreements with its banks pursuant to which a security interest was granted to Wells Fargo for all U.S. and Canadian customer remittances received in specified bank accounts. In August 2015, the Company replaced this Wells Fargo facility with the new Credit Agreement described above. There were no material costs associated with the retirement of the Wells Fargo facility. Loan and Security Agreement – PFS PFS had a Loan and Security Agreement (“Comerica Agreement”) with Comerica. The Comerica Agreement provided for up to $17.0 million ($20.0 million during certain seasonal peak months) of eligible accounts receivable financing (“Working Capital Advances”). The Comerica Agreement also provided for up to $2.0 million of eligible equipment advances (“Equipment Advances”). Effective March 31, 2014, borrowings under the Working Capital Advance portion of the Comerica Agreement accrued interest at prime rate plus 1% while the Equipment Advances accrued interest at prime rate plus 1.5%. The Comerica Agreement included a monthly service fee and contained cross default provisions and various restrictions upon PFS’ ability to, among other things, merge, consolidate, sell assets, incur indebtedness, make loans and payments to related parties (including entities directly or indirectly owned by PFSweb, Inc.), make capital expenditures, make investments and loans, pledge assets, make changes to capital stock ownership structure, as well as financial covenants of a minimum tangible net worth of $20 million, as defined, a minimum earnings before interest and taxes, plus depreciation, amortization and non-cash compensation accruals, if any, as defined, and a minimum liquidity ratio, as defined. The Comerica Agreement restricted the amount of the Subordinated Note receivable from Supplies Distributors to a maximum of $5.0 million. The Comerica Agreement was secured by all of the assets of PFS, as well as a guarantee of PFSweb, Inc. In August 2015, the Company replaced this Comerica facility with the new Credit Agreement described above. There were no material costs associated with the retirement of the Comerica facility. Debt Covenants To the extent the Company or any of its subsidiaries fail to comply with its covenants applicable to its debt or vendor financing obligations, including the financial covenant requirements, such as profitability and cash flows,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s of and for the nine months ended September 30, 2015, the Company was in compliance with all debt covenants. Master Lease Agreements 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t>
  </si>
  <si>
    <t>Segment Information</t>
  </si>
  <si>
    <t>Segment Reporting [Abstract]</t>
  </si>
  <si>
    <t>8. SEGMENT INFORMATION The Company is currently organized into two primary operating segments, which generally align with its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on either a gross or net basis.
Three Months Ended
Nine Months Ended
September 30,
September 30,
2015
2014
2015
2014
Revenues (in thousands):
PFSweb
$
56,897
$
39,754
$
153,040
$
111,645
Business and Retail Connect
17,975
20,627
55,870
67,482
Eliminations
(3,689
)
(3,286
)
(10,705
)
(10,760
)
$
71,183
$
57,095
$
198,205
$
168,367
Income (loss) from operations (in thousands):
PFSweb
$
(2,757
)
$
(2,817
)
$
(6,288
)
$
(7,347
)
Business and Retail Connect
31
400
948
1,312
$
(2,726
)
$
(2,417
)
$
(5,340
)
$
(6,035
)
Depreciation and amortization (in thousands):
PFSweb
$
4,066
$
2,839
$
10,587
$
8,520
Business and Retail Connect
15
42
58
129
$
4,081
$
2,881
$
10,645
$
8,649
Capital expenditures (in thousands):
PFSweb
$
1,522
$
1,396
$
3,468
$
4,298
Business and Retail Connect
—
8
—
31
$
1,522
$
1,404
$
3,468
$
4,329
September 30,
December 31,
2015
2014
Assets (in thousands):
PFSweb
$
195,275
$
104,372
Business and Retail Connect
32,851
47,682
Eliminations
(62,156
)
(11,308
)
$
165,970
$
140,746</t>
  </si>
  <si>
    <t>Commitments and Contingencies</t>
  </si>
  <si>
    <t>Commitments And Contingencies Disclosure [Abstract]</t>
  </si>
  <si>
    <t xml:space="preserve">9. COMMITMENTS AND CONTINGENCIES 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September 30, 2015, the Company believes it has adequately accrued for the expected assessment. In April 2010, a sales employee of eCOST (the former name of Retail Connect) was charged with violating various federal criminal statutes in connection with the sales of eCOST products to certain customers, and approximately $620,000 held in an eCOST deposit account was seized and turned over to the Office of the U.S. Attorney in connection with such activity. In August 2012, the employee pleaded guilty to a misdemeanor. Neither the Company nor eCOST have been charged with any criminal activity. During the three months ended September 2015, the matter was settled and $235,000 of the subject funds will be released to the Company. The Company recorded a $385,000 expense, included as a component of selling, general and administrative expenses in the condensed consolidated statements of operations to properly reflect the settlement. In connection with a client project, the Company has provided a $1.3 million performance bond which may be drawn upon in the event of a default by the Company of its obligations under the project, or, in the absence of a default, upon successful completion of the project, the bond will be returned. The Company is subject to claims in the ordinary course of business, including claims of alleged infringement by the Company or its subsidiaries of the patents, trademarks and other intellectual property rights of third parties. PFS is generally required to indemnify its service fee clients against any third party claims asserted against such clients alleging infringement by PFS of the patents, trademarks and other intellectual property rights of third parties. </t>
  </si>
  <si>
    <t>Significant Accounting Policies (Policies)</t>
  </si>
  <si>
    <t>Basis of Presentation</t>
  </si>
  <si>
    <t xml:space="preserve">Basis of Presentation The interim condensed consolidated financial statements as of September 30, 2015, and for the three and nine months ended September 30, 2015 and 2014, have been prepared pursuant to the rules and regulations of the Securities and Exchange Commission (“SEC”) and are unaudited. Certain information and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densed consolidated financial statements of the Company include all adjustments necessary for a fair presentation of the Company’s financial position as of September 30, 2015, its results of operations for the three and nine months ended September 30, 2015 and 2014 and its cash flows for the nine months ended September 30, 2015 and 2014. Results of the Company’s operations for interim periods may not be indicative of results for the full fiscal year. </t>
  </si>
  <si>
    <t>Principles of Consolidation</t>
  </si>
  <si>
    <t xml:space="preserve">Principles of Consolidation All intercompany balances and transactions have been eliminated in consolidation. </t>
  </si>
  <si>
    <t>Use of Estimates</t>
  </si>
  <si>
    <t xml:space="preserve">Use of Estimates The preparation of condensed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densed consolidated financial statements also require management estimates and assumptions. 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densed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4 in the section entitled “Risk Factors.” Based on a critical assessment of accounting policies and the underlying judgments and uncertainties affecting the application of those policies, management believes the Company’s condensed consolidated financial statements are fairly stated in accordance with U.S. GAAP, and provide a fair presentation of the Company’s financial position and results of operations. </t>
  </si>
  <si>
    <t>Revenue and Cost Recognition</t>
  </si>
  <si>
    <t xml:space="preserve">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are rendered, the sales price or fee is fixed or determinable, and collectability is reasonably assured. In instances where revenue is derived from sales of third-party vend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goods sold.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605, “Revenue Recognition.” A deliverable constitutes a separate unit of accounting when it has standalone value and there are no return rights or other contingencies present for the delivered elements. The Company allocates revenue to each element based on estimated selling price. Each of t he Company’s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include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potential customers into buyers and increase website value. These fees are typically charged on either a per labor hour basis,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ftorms and websites. When the Company determines that these front-end set-up and integration services do not meet the criteria for recognition as a separate unit of accounting, the Company defers the start-up fees received and the related costs, and recognizes them over the contract term, which the Company believes approximates the performance period. When the Company determines that these front-end set-up and integration services do meet the criteria for recognition as a separate unit of accounting, then, for time and material arrangements, the Company recognizes revenue as services are rendered and costs as they are incurred. For fixed-price arrangements, if reasonable and reliable cost estimates for a project cannot be made, the Company uses the completed contract method to recognize revenues and costs. If reasonable and reliable costs estimates for a project can be made, the Company recognizes revenue over the contract term on a proportional performance basis, as determined by the relationship of actual costs incurred compared to the estimated total contract costs. This method is used because management considers costs incurred to date to be the best available measure of progress on contracts in progress. Provisions for estimated losses on uncompleted contracts, if any, are made in the period in which such losses are determined. Change orders that result from modification of an original contract are taken into consideration for revenue recognition when they result in a change of total contract value and are approved by the Company’s clients.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services under multiple-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contract term, which the Company believes approximates the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
  </si>
  <si>
    <t>Investment in Subsidiaries</t>
  </si>
  <si>
    <t xml:space="preserve">Investment in Subsidiaries Priority Fulfillment Services, Inc. (“PFS”) a wholly-owned subsidiary of PFSweb, Inc. has made advances to Supplies Distributors that are evidenced by a Subordinated Demand Note (the “Subordinated Note”). Under the terms of certain of the Company’s debt facilities, the outstanding balance of the Subordinated Note cannot be increased to more than $5.0 million or decreased to less than $2.5 million without prior approval of certain of the Company’s lenders. As of September 30, 2015 and December 31, 2014, the outstanding balance of the Subordinated Note was $2.5 million. The Subordinated Note is eliminated in the Company’s condensed consolidated financial statements. </t>
  </si>
  <si>
    <t>Concentration of Business and Credit Risk</t>
  </si>
  <si>
    <t xml:space="preserve">Concentration of Business and Credit Risk One service fee client relationship represented approximately 13% of the Company’s consolidated total net revenues, including pass-through revenue, during the nine months ended September 30, 2015. No customer or service fee client exceeded 10% of consolidated accounts receivable. A summary of the nonaffiliated customer and client concentrations as a percentage of product revenue and service fee revenue, respectively, is as follows:
Nine Months Ended
September 30,
2015
2014
Product Revenue (as a percentage of total Product Revenue):
Customer 1
15
%
13
%
Customer 2
14
%
12
%
Service Fee Revenue (as a percentage of total Service Fee Revenue):
Client 1
13
%
—
The Company currently anticipates that its product revenue from the customers identified above will decline during the next twelve months.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t>
  </si>
  <si>
    <t xml:space="preserve">Inventories 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 Supplies Distributors and Ricoh terminate the distributor agreements, the agreements provide for the parties to mutually agree on a plan of disposition of Supplies Distributors’ then existing inventory. </t>
  </si>
  <si>
    <t>Operating Leases</t>
  </si>
  <si>
    <t xml:space="preserve">Operating Leases The Company leases certain real estate for its warehouse, call center and corporate offices, as well as certain equipment, under non-cancelable operating leases that expire at various dates through 2024. Management expects that, in the normal course of business, leases that expire will be renewed or replaced by other similar leases. The Company recognizes escalating lease payments on a straight-line basis over the term of each respective lease with the difference between cash payments and rent expense recognized being recorded as deferred rent in the accompanying condensed consolidated balance sheets. </t>
  </si>
  <si>
    <t>Property and Equipment</t>
  </si>
  <si>
    <t>Property and Equipment The Company’s property held under capital leases totaled approximately $6.0 million and $4.8 million, net of accumulated amortization of approximately $4.3 million and $4.0 million, at September 30, 2015 and December 31, 2014, respectively. Depreciation and amortization expense related to capital leases during the three months ended September 30, 2015 and 2014 was $0.7 million in each period. Depreciation and amortization expense related to capital leases during the nine months ended September 30, 2015 and 2014 was $1.7 million and $1.9 million, respectively.</t>
  </si>
  <si>
    <t>Income Taxes</t>
  </si>
  <si>
    <t xml:space="preserve">Income Taxes The Company records a tax provision primarily associated with state income taxes and its foreign operations. The Company has recorded a valuation allowance for the majority of its domestic net deferred tax assets, which are primarily related to its net operating loss carryforwards and for certain foreign deferred tax assets. </t>
  </si>
  <si>
    <t>Cash Paid for Interest and Taxes</t>
  </si>
  <si>
    <t xml:space="preserve">Cash Paid for Interest and Taxes The Company made payments for interest of approximately $0.4 million and $0.2 million in the three months ended September 30, 2015 and 2014, respectively and $0.6 million and $0.5 million in the nine month periods ended September 30, 2015 and 2014, respectively. Income taxes of approximately $0.1 million and $23,000 were paid by the Company in the three months ended September 30, 2015 and 2014, respectively, and $0.7 million and $0.4 million paid by the Company during the nine month periods ended September 30, 2015 and 2014, respectively. </t>
  </si>
  <si>
    <t>Impact of Recently Issued Accounting Standards</t>
  </si>
  <si>
    <t>Impact of Recently Issued Accounting Standards In May 2014, the Financial Accounting Standards Board (the “FASB”) issued ASU 2014-09, Revenue from Contracts with Customers In August 2014, the FASB issued ASU 2014-15, Presentation of Financial Statements—Going Concern (Subtopic 205-40): Disclosure of Uncertainties about an Entity’s Ability to Continue as a Going Concern In April 2015, the FASB issued ASU 2015-03, Interest – Imputation of Interest (Topic 835-30): Simplifying the Presentation of Debt Issuance Costs . In July 2015, the FASB issued ASU No. 2015-11, Simplifying the Measurement of Inventory In August 2015, the FASB issued Accounting Standards Update No. 2015-15, “Interest—Imputation of Interest: Presentation and Subsequent Measurement of Debt Issuance Costs Associated with Line-of-Credit Arrangements,”</t>
  </si>
  <si>
    <t>Significant Accounting Policies (Tables)</t>
  </si>
  <si>
    <t>Summary of Non-affiliated Customer and Client Concentrations as Percentage of Product Revenue and Service Fee Revenue</t>
  </si>
  <si>
    <t>A summary of the nonaffiliated customer and client concentrations as a percentage of product revenue and service fee revenue, respectively, is as follows:
Nine Months Ended
September 30,
2015
2014
Product Revenue (as a percentage of total Product Revenue):
Customer 1
15
%
13
%
Customer 2
14
%
12
%
Service Fee Revenue (as a percentage of total Service Fee Revenue):
Client 1
13
%
—</t>
  </si>
  <si>
    <t>Acquisitions (Tables)</t>
  </si>
  <si>
    <t>Business Acquisition [Line Items]</t>
  </si>
  <si>
    <t>Schedule of Pro Forma Information for Comparative Purposes Assuming Acquisition of REV and LAL</t>
  </si>
  <si>
    <t xml:space="preserve">The following table presents selected pro forma information, for comparative purposes, assuming the acquisitions of REV, LAL had occurred on January 1, 2013 and CrossView had occurred on January 1, 2014 (unaudited) (in thousands, except per share amounts):
Three Months Ended
Nine Months Ended
September 30,
September 30,
2015
2014
2015
2014
Total revenues
$
73,843
$
69,172
$
219,747
$
206,493
Net loss
(1,493
)
(1,447
)
(7,676
)
(9,507
)
Basic and diluted net loss per share
(0.08
)
(0.08
)
(0.44
)
(0.57
) </t>
  </si>
  <si>
    <t>Summary of Estimated Amortization Expense</t>
  </si>
  <si>
    <t>The estimated amortization expense for each of the next five years is as follows (in thousands):
2015
$
2,911
2016
5,110
2017
4,848
2018
1,310
2019
138</t>
  </si>
  <si>
    <t>REV</t>
  </si>
  <si>
    <t>Schedule of Estimated Fair Value of Assets Acquired and Liabilities Assumed</t>
  </si>
  <si>
    <t>The following table summarizes the estimated fair value of the tangible and intangible assets acquired and liabilities assumed (in thousands):
Cash and cash equivalents
$
765
Accounts receivable
1,753
Property and equipment
289
Identifiable intangibles
1,019
Other assets
16
Total assets acquired
3,842
Total liabilities assumed
655
Net assets acquired
3,187
Goodwill
2,756
Total purchase price
$
5,943</t>
  </si>
  <si>
    <t>Schedule of Purchase Price</t>
  </si>
  <si>
    <t>Purchase price for REV is as follows (in thousands, except share data):
Number of shares of common stock issued
27,407
Multiplied by PFSweb Inc.'s stock price
$
10.95
Share consideration for settlement of performance-based contingent payments
$
300
Aggregate cash payments
4,254
Performance-based contingent payments (based on fair value at acquisition date)
1,389
Total purchase price
$
5,943</t>
  </si>
  <si>
    <t>Schedule of Definite-Lived Intangible Assets Acquired</t>
  </si>
  <si>
    <t>Definite lived intangible assets acquired in the REV acquisition consist of (in thousands):
September 30, 2015
Estimated
Fair Value
Accumulated
Net Carrying
Useful Life
at Acquisition
Amortization
Value
from
Non-compete agreements
$
94
$
(46
)
$
48
1-3.5 years
Leasehold
45
(19
)
26
2.5 years
Customer relationships
880
(325
)
555
6 years
Total definite lived intangible assets
$
1,019
$
(390
)
$
629</t>
  </si>
  <si>
    <t>LAL</t>
  </si>
  <si>
    <t>The following table summarizes the estimated fair value of the tangible and intangible assets acquired and liabilities assumed (in thousands):
Cash
$
30
Accounts receivable, net
1,299
Property and equipment
253
Identifiable intangibles
1,290
Other assets
28
Total assets acquired
2,900
Total liabilities assumed
1,617
Net assets acquired
1,283
Goodwill
5,610
Total purchase price
$
6,893</t>
  </si>
  <si>
    <t>Purchase price for LAL is as follows (in thousands, except share data):
Number of shares of common stock issued
54,604
Multiplied by PFSweb Inc.'s stock price
$
9.96
Share consideration
$
544
Aggregate cash payments
4,950
Performance-based contingent payments (based on fair value at acquisition date)
1,399
Total purchase price
$
6,893</t>
  </si>
  <si>
    <t>Definite lived intangible assets acquired in the LAL acquisition consist of (in thousands):
September 30, 2015
Estimated
Fair Value
Accumulated
Net Carrying
Useful Life
at Acquisition
Amortization
Value
from Acquisition
Non-compete agreements
$
150
$
(43
)
$
107
3.5 years
Trade name
150
(67
)
83
2.25 years
Customer relationships
990
(329
)
661
6 years
Total definite lived intangible assets
$
1,290
$
(439
)
$
851</t>
  </si>
  <si>
    <t>Moda</t>
  </si>
  <si>
    <t>The following table summarizes the unaudited estimated fair value of the assets acquired and liabilities assumed (in thousands):
Cash and cash equivalents
$
126
Accounts receivable
335
Property and equipment
27
Identifiable intangibles
300
Other assets
23
Total assets acquired
811
Total liabilities assumed
542
Net liabilities assumed
269
Goodwill
1,439
Total purchase price
$
1,708</t>
  </si>
  <si>
    <t>The estimated purchase price for Moda is as follows (in thousands, except share data):
Number of shares of common stock issued
16,116
Multiplied by PFSweb Inc.'s stock price
$
14.60
Share consideration
$
235
Aggregate cash payments
1,005
Performance-based contingent payments (based on estimated fair value at acquisition date)
468
Total purchase price
$
1,708</t>
  </si>
  <si>
    <t xml:space="preserve">Estimated definite lived intangible assets acquired in the Moda acquisition consist of (in thousands):
September 30, 2015
Estimated
Fair Value
Accumulated
Net Carrying
Useful Life
at Acquisition
Amortization
Value
from Acquisition
Total definite lived intangible assets
$
300
$
(63
)
$
237
2-3 years </t>
  </si>
  <si>
    <t>Cross View, Inc.</t>
  </si>
  <si>
    <t>The following table summarizes the unaudited estimated fair value of the assets acquired and liabilities assumed (in thousands):
Accounts receivable
$
7,698
Property and equipment
336
Other assets
254
Identifiable intangibles
11,850
Total assets acquired
20,138
Total liabilities assumed
2,404
Net liabilities assumed
17,734
Goodwill
30,973
Total purchase price
$
48,707</t>
  </si>
  <si>
    <t>The estimated purchase price for CrossView is as follows (in thousands, except share data):
Number of shares of common stock issued
553,223
Multiplied by PFSweb Inc.'s stock price
$
12.00
Share consideration
$
6,639
Aggregate cash payments
30,740
Performance-based contingent payments (based on estimated fair value at acquisition date), net of the estimated post-closing balance sheet reconciliation adjustment
11,328
Total purchase price
$
48,707</t>
  </si>
  <si>
    <t>Estimated definite lived assets acquired in the CrossView acquisition consist of (in thousands):
September 30, 2015
Estimated
Fair Value
Accumulated
Net Carrying
Useful Life
at Acquisition
Amortization
Value
from Acquisition
Total definite lived intangible assets
$
11,850
$
(741
)
$
11,109
2-8 years</t>
  </si>
  <si>
    <t>Debt and Capital Lease Obligations (Tables)</t>
  </si>
  <si>
    <t>Summary of Outstanding Debt and Capital Lease Obligations</t>
  </si>
  <si>
    <t>Outstanding debt and capital lease obligations consist of the following (in thousands):
September 30,
December 31,
2015
2014
U.S. Credit Agreement
Revolver
$
22,200
$
—
Term loan
10,000
—
Debt issuance costs
(634
)
—
Master lease agreements
6,647
5,589
Loan and security agreements
Supplies Distributors
—
3,267
PFS
—
1,890
Other
169
166
Total
38,382
10,912
Less current portion of long-term debt
3,512
6,850
Long-term debt, less current portion
$
34,870
$
4,062</t>
  </si>
  <si>
    <t>Segment Information (Tables)</t>
  </si>
  <si>
    <t>Summary of Product Revenue by Segments</t>
  </si>
  <si>
    <t>The Company is currently organized into two primary operating segments, which generally align with its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on either a gross or net basis.
Three Months Ended
Nine Months Ended
September 30,
September 30,
2015
2014
2015
2014
Revenues (in thousands):
PFSweb
$
56,897
$
39,754
$
153,040
$
111,645
Business and Retail Connect
17,975
20,627
55,870
67,482
Eliminations
(3,689
)
(3,286
)
(10,705
)
(10,760
)
$
71,183
$
57,095
$
198,205
$
168,367
Income (loss) from operations (in thousands):
PFSweb
$
(2,757
)
$
(2,817
)
$
(6,288
)
$
(7,347
)
Business and Retail Connect
31
400
948
1,312
$
(2,726
)
$
(2,417
)
$
(5,340
)
$
(6,035
)
Depreciation and amortization (in thousands):
PFSweb
$
4,066
$
2,839
$
10,587
$
8,520
Business and Retail Connect
15
42
58
129
$
4,081
$
2,881
$
10,645
$
8,649
Capital expenditures (in thousands):
PFSweb
$
1,522
$
1,396
$
3,468
$
4,298
Business and Retail Connect
—
8
—
31
$
1,522
$
1,404
$
3,468
$
4,329
September 30,
December 31,
2015
2014
Assets (in thousands):
PFSweb
$
195,275
$
104,372
Business and Retail Connect
32,851
47,682
Eliminations
(62,156
)
(11,308
)
$
165,970
$
140,746</t>
  </si>
  <si>
    <t>Significant Accounting Policies - Additional Information (Details)</t>
  </si>
  <si>
    <t>Sep. 30, 2015USD ($)Customer</t>
  </si>
  <si>
    <t>Sep. 30, 2014USD ($)</t>
  </si>
  <si>
    <t>Dec. 31, 2014USD ($)</t>
  </si>
  <si>
    <t>Significant Accounting Policies [Line Items]</t>
  </si>
  <si>
    <t>Subordinated note outstanding</t>
  </si>
  <si>
    <t>Maximum life of current operating leases</t>
  </si>
  <si>
    <t>expire at various dates through 2024</t>
  </si>
  <si>
    <t>Capital leases</t>
  </si>
  <si>
    <t>Accumulated amortization of capital leases</t>
  </si>
  <si>
    <t>Payments for interest</t>
  </si>
  <si>
    <t>Income taxes</t>
  </si>
  <si>
    <t>Assets Held Under Capital Leases</t>
  </si>
  <si>
    <t>Sales Revenue, Services, Net</t>
  </si>
  <si>
    <t>Number of customers representing more than 10% | Customer</t>
  </si>
  <si>
    <t>Accounts Receivable</t>
  </si>
  <si>
    <t>Credit Concentration Risk | Sales Revenue, Services, Net</t>
  </si>
  <si>
    <t>Concentration risk percentage</t>
  </si>
  <si>
    <t>13.00%</t>
  </si>
  <si>
    <t>Maximum</t>
  </si>
  <si>
    <t>Debt instrument covenant subordinated debt limit</t>
  </si>
  <si>
    <t>Minimum</t>
  </si>
  <si>
    <t>Significant Accounting Policies - Summary of Non-affiliated Customer and Client Concentrations (Details)</t>
  </si>
  <si>
    <t>Product Revenue | Customer 1</t>
  </si>
  <si>
    <t>Concentration Risk [Line Items]</t>
  </si>
  <si>
    <t>15.00%</t>
  </si>
  <si>
    <t>Product Revenue | Customer 2</t>
  </si>
  <si>
    <t>14.00%</t>
  </si>
  <si>
    <t>12.00%</t>
  </si>
  <si>
    <t>Sales Revenue, Services, Net | Client 1</t>
  </si>
  <si>
    <t>Acquisitions - Additional Information (Details)</t>
  </si>
  <si>
    <t>Aug. 05, 2015USD ($)shares</t>
  </si>
  <si>
    <t>Jun. 11, 2015USD ($)shares</t>
  </si>
  <si>
    <t>Jun. 11, 2015GBP (£)shares</t>
  </si>
  <si>
    <t>Sep. 22, 2014USD ($)shares</t>
  </si>
  <si>
    <t>Sep. 03, 2014USD ($)shares</t>
  </si>
  <si>
    <t>Sep. 30, 2015USD ($)</t>
  </si>
  <si>
    <t>Jun. 30, 2015USD ($)shares</t>
  </si>
  <si>
    <t>Jun. 11, 2015GBP (£)</t>
  </si>
  <si>
    <t>Amortization expenses</t>
  </si>
  <si>
    <t>Total acquisition related costs</t>
  </si>
  <si>
    <t>Initial consideration paid</t>
  </si>
  <si>
    <t>Consideration paid</t>
  </si>
  <si>
    <t>Business combination, liabilities recognized</t>
  </si>
  <si>
    <t>Number of shares of common stock issued | shares</t>
  </si>
  <si>
    <t>Share consideration</t>
  </si>
  <si>
    <t>Total goodwill</t>
  </si>
  <si>
    <t>Goodwill acquired, deductible for tax purposes</t>
  </si>
  <si>
    <t>Residual value for intangible assets</t>
  </si>
  <si>
    <t>Earn-out payments, minimum | £</t>
  </si>
  <si>
    <t>Earn-out payments, maximum</t>
  </si>
  <si>
    <t>Moda | Restricted Stock</t>
  </si>
  <si>
    <t>Earn-out payments, minimum</t>
  </si>
  <si>
    <t>Consideration paid through common stock, value</t>
  </si>
  <si>
    <t>Goodwill amortization tax period</t>
  </si>
  <si>
    <t>15 years</t>
  </si>
  <si>
    <t>2015 Earn-out Payments | REV</t>
  </si>
  <si>
    <t>Earn-out payable in common stock</t>
  </si>
  <si>
    <t>2015 Earn-out Payments | LAL</t>
  </si>
  <si>
    <t>2015 Earn-out Payments | LAL | Maximum</t>
  </si>
  <si>
    <t>Percentage of common stock Issuable</t>
  </si>
  <si>
    <t>25.00%</t>
  </si>
  <si>
    <t>2015 Earn-out Payments | Moda | Maximum | Restricted Stock</t>
  </si>
  <si>
    <t>2015 Earn-out Payments | Cross View, Inc. | Restricted Stock</t>
  </si>
  <si>
    <t>20.00%</t>
  </si>
  <si>
    <t>2014 Earn-out Payments | REV</t>
  </si>
  <si>
    <t>2014 Earn-out Payments | LAL</t>
  </si>
  <si>
    <t>2016 Earn-out Payments | Moda | Maximum | Restricted Stock</t>
  </si>
  <si>
    <t>2016 Earn-out Payments | Cross View, Inc. | Restricted Stock</t>
  </si>
  <si>
    <t>2017 Earn-out Payments | Cross View, Inc. | Restricted Stock</t>
  </si>
  <si>
    <t>Acquisitions - Summary of the Estimated Fair Value of the Tangible and Intangible Assets Acquired and Liabilities Assumed (Details) - USD ($) $ in Thousands</t>
  </si>
  <si>
    <t>Aug. 05, 2015</t>
  </si>
  <si>
    <t>Jun. 11, 2015</t>
  </si>
  <si>
    <t>Sep. 22, 2014</t>
  </si>
  <si>
    <t>Sep. 03, 2014</t>
  </si>
  <si>
    <t>Goodwill</t>
  </si>
  <si>
    <t>Property and equipment</t>
  </si>
  <si>
    <t>Identifiable intangibles</t>
  </si>
  <si>
    <t>Other assets</t>
  </si>
  <si>
    <t>Total assets acquired</t>
  </si>
  <si>
    <t>Total liabilities assumed</t>
  </si>
  <si>
    <t>Net assets acquired and net liabilities assumed</t>
  </si>
  <si>
    <t>Total purchase price</t>
  </si>
  <si>
    <t>Acquisitions - Schedule of Purchase Price for REV (Details) - REV $ / shares in Units, $ in Thousands</t>
  </si>
  <si>
    <t>Sep. 03, 2014USD ($)$ / sharesshares</t>
  </si>
  <si>
    <t>Multiplied by PFSweb Inc.'s stock price | $ / shares</t>
  </si>
  <si>
    <t>Aggregate cash payments</t>
  </si>
  <si>
    <t>Performance-based contingent payments (based on fair value at acquisition date)</t>
  </si>
  <si>
    <t>Acquisitions - Acquisition Definite Lived Intangible Assets (Details) $ in Thousands</t>
  </si>
  <si>
    <t>Fair Value at Acquisition</t>
  </si>
  <si>
    <t>Accumulated Amortization</t>
  </si>
  <si>
    <t>Net Carrying Value</t>
  </si>
  <si>
    <t>REV | Noncompete Agreements</t>
  </si>
  <si>
    <t>REV | Noncompete Agreements | Minimum</t>
  </si>
  <si>
    <t>Estimated Useful Life from Acquisition</t>
  </si>
  <si>
    <t>1 year</t>
  </si>
  <si>
    <t>REV | Noncompete Agreements | Maximum</t>
  </si>
  <si>
    <t>3 years 6 months</t>
  </si>
  <si>
    <t>REV | Lease Agreements</t>
  </si>
  <si>
    <t>2 years 6 months</t>
  </si>
  <si>
    <t>REV | Customer Relationships</t>
  </si>
  <si>
    <t>6 years</t>
  </si>
  <si>
    <t>LAL | Noncompete Agreements</t>
  </si>
  <si>
    <t>LAL | Customer Relationships</t>
  </si>
  <si>
    <t>LAL | Trade Name</t>
  </si>
  <si>
    <t>2 years 3 months</t>
  </si>
  <si>
    <t>Moda | Minimum</t>
  </si>
  <si>
    <t>2 years</t>
  </si>
  <si>
    <t>Moda | Maximum</t>
  </si>
  <si>
    <t>3 years</t>
  </si>
  <si>
    <t>Cross View, Inc. | Minimum</t>
  </si>
  <si>
    <t>Cross View, Inc. | Maximum</t>
  </si>
  <si>
    <t>8 years</t>
  </si>
  <si>
    <t>Acquisitions - Schedule of Purchase Price for LAL (Details) - LAL $ / shares in Units, $ in Thousands</t>
  </si>
  <si>
    <t>Sep. 22, 2014USD ($)$ / sharesshares</t>
  </si>
  <si>
    <t>Acquisitions - Schedule of Purchase Price for Moda (Details) - Moda $ / shares in Units, $ in Thousands</t>
  </si>
  <si>
    <t>Jun. 11, 2015USD ($)$ / sharesshares</t>
  </si>
  <si>
    <t>Acquisitions - Schedule of Estimated Purchase Price for Cross View (Details) - Cross View, Inc. $ / shares in Units, $ in Thousands</t>
  </si>
  <si>
    <t>Aug. 05, 2015USD ($)$ / sharesshares</t>
  </si>
  <si>
    <t>Acquisition - Schedule of Pro Forma Information for Comparative Purpose Assuming Acquisition (Details) - R E V Solutions Inc, Live Area Labs Incorporated and Cross View, Inc. - USD ($) $ / shares in Units, $ in Thousands</t>
  </si>
  <si>
    <t>Basic and diluted net loss per share</t>
  </si>
  <si>
    <t>Acquisitions - Summary of Estimated Amortization Expenses (Details) - R E V Solutions Inc, Live Area Labs Incorporated and Cross View, Inc. $ in Thousands</t>
  </si>
  <si>
    <t>Net Loss Per Common Share - Additional Information (Details) - shares shares in Millions</t>
  </si>
  <si>
    <t>Stock Options</t>
  </si>
  <si>
    <t>Antidilutive Securities Excluded From Computation Of Earnings Per Share [Line Items]</t>
  </si>
  <si>
    <t>Anti-dilutive stock options diluted net loss per share</t>
  </si>
  <si>
    <t>Stock and Stock Options - Additional Information (Details) - USD ($) $ in Thousands</t>
  </si>
  <si>
    <t>Mar. 23, 2015</t>
  </si>
  <si>
    <t>Share Based Compensation Arrangement By Share Based Payment Award [Line Items]</t>
  </si>
  <si>
    <t>Stock options and stock option plans vesting terms period</t>
  </si>
  <si>
    <t>Stock option issued</t>
  </si>
  <si>
    <t>Selling, General and Administrative Expenses</t>
  </si>
  <si>
    <t>Other Stock-Based Awards</t>
  </si>
  <si>
    <t>Awards issued under the employee stock and incentive plan</t>
  </si>
  <si>
    <t>Restricted Stock Unit Awards</t>
  </si>
  <si>
    <t>Restricted stock units awards issued</t>
  </si>
  <si>
    <t>Restricted Stock Unit Awards | Maximum</t>
  </si>
  <si>
    <t>Performance Shares | Maximum</t>
  </si>
  <si>
    <t>Vendor Financing - Additional Information (Details) - USD ($)</t>
  </si>
  <si>
    <t>Line Of Credit Facility [Line Items]</t>
  </si>
  <si>
    <t>Supplies Distributors | Minimum</t>
  </si>
  <si>
    <t>Short Term Credit Facility | United States | IBM Credit LLC | Supplies Distributors</t>
  </si>
  <si>
    <t>Maximum financing receivable capacity through agreement thereafter</t>
  </si>
  <si>
    <t>Notice period time to exit from the agreement</t>
  </si>
  <si>
    <t>The agreement has no stated maturity date and provides either party the ability to exit the facility following a 90-day notice.</t>
  </si>
  <si>
    <t>Outstanding borrowing</t>
  </si>
  <si>
    <t>Available credit</t>
  </si>
  <si>
    <t>Interest rate on outstanding borrowings</t>
  </si>
  <si>
    <t>3.75%</t>
  </si>
  <si>
    <t>Short Term Credit Facility | United States | IBM Credit LLC | Supplies Distributors | Minimum</t>
  </si>
  <si>
    <t>Short Term Credit Facility | United States | IBM Credit LLC | Supplies Distributors | 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Master lease agreements</t>
  </si>
  <si>
    <t>Other</t>
  </si>
  <si>
    <t>Debt and capital lease obligation</t>
  </si>
  <si>
    <t>Long-term debt, less current portion</t>
  </si>
  <si>
    <t>U.S. Credit Agreement</t>
  </si>
  <si>
    <t>U.S. Credit Agreement | Revolver</t>
  </si>
  <si>
    <t>Credit facility</t>
  </si>
  <si>
    <t>U.S. Credit Agreement | Term loan</t>
  </si>
  <si>
    <t>Supplies Distributors</t>
  </si>
  <si>
    <t>Loan and security agreements</t>
  </si>
  <si>
    <t>PFS</t>
  </si>
  <si>
    <t>Debt and Capital Lease Obligations - U.S. Credit Agreement - Additional Information (Details) - Regions Bank</t>
  </si>
  <si>
    <t>Credit facility maximum borrowing capacity</t>
  </si>
  <si>
    <t>Credit facility, interest rate description</t>
  </si>
  <si>
    <t>Borrowings under the Credit Agreement accrue interest at a variable rate, plus an applicable margin.</t>
  </si>
  <si>
    <t>4.50%</t>
  </si>
  <si>
    <t>Credit facility maturity period</t>
  </si>
  <si>
    <t>5 years</t>
  </si>
  <si>
    <t>Credit Agreement, fee paid</t>
  </si>
  <si>
    <t>Credit facility collateral pledge percentage</t>
  </si>
  <si>
    <t>65.00%</t>
  </si>
  <si>
    <t>Revolving Loan Facility</t>
  </si>
  <si>
    <t>Credit facility due date</t>
  </si>
  <si>
    <t>Aug. 5,
		2020</t>
  </si>
  <si>
    <t>Term Loan Facility</t>
  </si>
  <si>
    <t>Credit facility, percentage of amount borrowed due on maturity date</t>
  </si>
  <si>
    <t>60.00%</t>
  </si>
  <si>
    <t>Debt and Capital Lease Obligations - Loan and Security Agreement - Supplies Distributors - Additional Information (Details) - USD ($)</t>
  </si>
  <si>
    <t>12 Months Ended</t>
  </si>
  <si>
    <t>Debt and Capital Lease Obligations [Abstract]</t>
  </si>
  <si>
    <t>Minimum | Supplies Distributors</t>
  </si>
  <si>
    <t>Maximum limit of restricted cash</t>
  </si>
  <si>
    <t>Wells Fargo | Three Point Eight Million Outstanding Borrowings | Supplies Distributors</t>
  </si>
  <si>
    <t>Wells Fargo | 1.0 Million Outstanding Borrowings | Supplies Distributors</t>
  </si>
  <si>
    <t>3.00%</t>
  </si>
  <si>
    <t>Wells Fargo | Maximum | Supplies Distributors</t>
  </si>
  <si>
    <t>Wells Fargo | Prime Rate | Minimum | Supplies Distributors</t>
  </si>
  <si>
    <t>Debt instrument, variable interest rate</t>
  </si>
  <si>
    <t>0.25%</t>
  </si>
  <si>
    <t>Wells Fargo | Prime Rate | Maximum | Supplies Distributors</t>
  </si>
  <si>
    <t>0.75%</t>
  </si>
  <si>
    <t>Wells Fargo | Eurodollar | Minimum | Supplies Distributors</t>
  </si>
  <si>
    <t>2.50%</t>
  </si>
  <si>
    <t>Wells Fargo | Eurodollar | Maximum | Supplies Distributors</t>
  </si>
  <si>
    <t>Debt and Capital Lease Obligations - Loan and Security Agreement - PFS - Additional Information (Details) - USD ($)</t>
  </si>
  <si>
    <t>PFS | Comerica</t>
  </si>
  <si>
    <t>Tangible net worth</t>
  </si>
  <si>
    <t>Working Capital Advances | PFS | Comerica</t>
  </si>
  <si>
    <t>Maximum limit of loans and security agreement</t>
  </si>
  <si>
    <t>Working Capital Seasonal Advances | PFS | Comerica</t>
  </si>
  <si>
    <t>Equipment Advances | PFS | Comerica</t>
  </si>
  <si>
    <t>Prime Rate | Working Capital Seasonal Advances | PFS | Comerica</t>
  </si>
  <si>
    <t>1.00%</t>
  </si>
  <si>
    <t>Prime Rate | Equipment Advances | PFS | Comerica</t>
  </si>
  <si>
    <t>1.50%</t>
  </si>
  <si>
    <t>Maximum | PFS | Comerica</t>
  </si>
  <si>
    <t>Debt and Capital Lease Obligations - Master Lease Agreements - Additional Information (Details) - Lease Agreements</t>
  </si>
  <si>
    <t>Loans and lease agreement term</t>
  </si>
  <si>
    <t>Segment Information - Additional Information (Details)</t>
  </si>
  <si>
    <t>Sep. 30, 2015Segments</t>
  </si>
  <si>
    <t>Number of operating segments</t>
  </si>
  <si>
    <t>Segment Information - Summary of Product Revenue by Segments (Details) - USD ($) $ in Thousands</t>
  </si>
  <si>
    <t>Summary of product revenue by segments</t>
  </si>
  <si>
    <t>Revenues</t>
  </si>
  <si>
    <t>Summary of Income (loss) from continuing operations by segments</t>
  </si>
  <si>
    <t>Income (loss) from continuing operations</t>
  </si>
  <si>
    <t>Summary of Depreciation and amortization by segments</t>
  </si>
  <si>
    <t>Capital expenditures</t>
  </si>
  <si>
    <t>Summary of assets by segments</t>
  </si>
  <si>
    <t>Assets</t>
  </si>
  <si>
    <t>PFSweb</t>
  </si>
  <si>
    <t>Business and Retail Connect</t>
  </si>
  <si>
    <t>Operating Segments | PFSweb</t>
  </si>
  <si>
    <t>Operating Segments | Business and Retail Connect</t>
  </si>
  <si>
    <t>Eliminations</t>
  </si>
  <si>
    <t>Commitments and Contingencies - Additional Information (Details) - USD ($)</t>
  </si>
  <si>
    <t>Apr. 30, 2010</t>
  </si>
  <si>
    <t>Loss Contingencies [Line Items]</t>
  </si>
  <si>
    <t>Issuance of performance bond</t>
  </si>
  <si>
    <t>eCost Product Sale</t>
  </si>
  <si>
    <t>Litigation settlement amount</t>
  </si>
  <si>
    <t>eCost Product Sale | Selling, General and Administrative Expenses</t>
  </si>
  <si>
    <t>Litigation settlement expense</t>
  </si>
  <si>
    <t>Pending Litigation | eCost Product Sale</t>
  </si>
  <si>
    <t>eCOST deposit acc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4" r="B8">
        <v>13</v>
      </c>
    </row>
    <row r="9" spans="1:3">
      <c t="s" s="4" r="A9">
        <v>14</v>
      </c>
      <c t="s" s="4" r="B9">
        <v>15</v>
      </c>
    </row>
    <row r="10" spans="1:3">
      <c t="s" s="4" r="A10">
        <v>16</v>
      </c>
      <c t="n" s="5" r="B10">
        <v>1095315</v>
      </c>
    </row>
    <row r="11" spans="1:3">
      <c t="s" s="4" r="A11">
        <v>17</v>
      </c>
      <c t="s" s="6" r="B11">
        <v>18</v>
      </c>
    </row>
    <row r="12" spans="1:3">
      <c t="s" s="4" r="A12">
        <v>19</v>
      </c>
      <c t="s" s="4" r="B12">
        <v>20</v>
      </c>
    </row>
    <row r="13" spans="1:3">
      <c t="s" s="4" r="A13">
        <v>21</v>
      </c>
      <c t="s" s="4" r="B13">
        <v>22</v>
      </c>
    </row>
    <row r="14" spans="1:3">
      <c t="s" s="4" r="A14">
        <v>23</v>
      </c>
      <c t="n" s="5" r="C14">
        <v>18073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9</v>
      </c>
      <c t="s" s="2" r="B1">
        <v>1</v>
      </c>
    </row>
    <row r="2" spans="1:2">
      <c t="s" s="2" r="B2">
        <v>2</v>
      </c>
    </row>
    <row r="3" spans="1:2">
      <c t="s" s="3" r="A3">
        <v>157</v>
      </c>
    </row>
    <row r="4" spans="1:2">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80"/>
  </cols>
  <sheetData>
    <row r="1" spans="1:2">
      <c t="s" s="1" r="A1">
        <v>167</v>
      </c>
      <c t="s" s="2" r="B1">
        <v>1</v>
      </c>
    </row>
    <row r="2" spans="1:2">
      <c t="s" s="2" r="B2">
        <v>2</v>
      </c>
    </row>
    <row r="3" spans="1:2">
      <c t="s" s="3" r="A3">
        <v>145</v>
      </c>
    </row>
    <row r="4" spans="1:2">
      <c t="s" s="4" r="A4">
        <v>168</v>
      </c>
      <c t="s" s="4" r="B4">
        <v>169</v>
      </c>
    </row>
    <row r="5" spans="1:2">
      <c t="s" s="4" r="A5">
        <v>170</v>
      </c>
      <c t="s" s="4" r="B5">
        <v>171</v>
      </c>
    </row>
    <row r="6" spans="1:2">
      <c t="s" s="4" r="A6">
        <v>172</v>
      </c>
      <c t="s" s="4" r="B6">
        <v>173</v>
      </c>
    </row>
    <row r="7" spans="1:2">
      <c t="s" s="4" r="A7">
        <v>174</v>
      </c>
      <c t="s" s="4" r="B7">
        <v>175</v>
      </c>
    </row>
    <row r="8" spans="1:2">
      <c t="s" s="4" r="A8">
        <v>176</v>
      </c>
      <c t="s" s="4" r="B8">
        <v>177</v>
      </c>
    </row>
    <row r="9" spans="1:2">
      <c t="s" s="4" r="A9">
        <v>178</v>
      </c>
      <c t="s" s="4" r="B9">
        <v>179</v>
      </c>
    </row>
    <row r="10" spans="1:2">
      <c t="s" s="4" r="A10">
        <v>116</v>
      </c>
      <c t="s" s="4" r="B10">
        <v>180</v>
      </c>
    </row>
    <row r="11" spans="1:2">
      <c t="s" s="4" r="A11">
        <v>181</v>
      </c>
      <c t="s" s="4" r="B11">
        <v>182</v>
      </c>
    </row>
    <row r="12" spans="1:2">
      <c t="s" s="4" r="A12">
        <v>183</v>
      </c>
      <c t="s" s="4" r="B12">
        <v>184</v>
      </c>
    </row>
    <row r="13" spans="1:2">
      <c t="s" s="4" r="A13">
        <v>185</v>
      </c>
      <c t="s" s="4" r="B13">
        <v>186</v>
      </c>
    </row>
    <row r="14" spans="1:2">
      <c t="s" s="4" r="A14">
        <v>187</v>
      </c>
      <c t="s" s="4" r="B14">
        <v>188</v>
      </c>
    </row>
    <row r="15" spans="1:2">
      <c t="s" s="4" r="A15">
        <v>189</v>
      </c>
      <c t="s" s="4" r="B15">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1</v>
      </c>
      <c t="s" s="2" r="B1">
        <v>1</v>
      </c>
    </row>
    <row r="2" spans="1:2">
      <c t="s" s="2" r="B2">
        <v>2</v>
      </c>
    </row>
    <row r="3" spans="1:2">
      <c t="s" s="3" r="A3">
        <v>145</v>
      </c>
    </row>
    <row r="4" spans="1:2">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s="1" r="A1">
        <v>194</v>
      </c>
      <c t="s" s="2" r="B1">
        <v>1</v>
      </c>
    </row>
    <row r="2" spans="1:2">
      <c t="s" s="2" r="B2">
        <v>2</v>
      </c>
    </row>
    <row r="3" spans="1:2">
      <c t="s" s="3" r="A3">
        <v>195</v>
      </c>
    </row>
    <row r="4" spans="1:2">
      <c t="s" s="4" r="A4">
        <v>196</v>
      </c>
      <c t="s" s="4" r="B4">
        <v>197</v>
      </c>
    </row>
    <row r="5" spans="1:2">
      <c t="s" s="4" r="A5">
        <v>198</v>
      </c>
      <c t="s" s="4" r="B5">
        <v>199</v>
      </c>
    </row>
    <row r="6" spans="1:2">
      <c t="s" s="4" r="A6">
        <v>200</v>
      </c>
    </row>
    <row r="7" spans="1:2">
      <c t="s" s="3" r="A7">
        <v>195</v>
      </c>
    </row>
    <row r="8" spans="1:2">
      <c t="s" s="4" r="A8">
        <v>201</v>
      </c>
      <c t="s" s="4" r="B8">
        <v>202</v>
      </c>
    </row>
    <row r="9" spans="1:2">
      <c t="s" s="4" r="A9">
        <v>203</v>
      </c>
      <c t="s" s="4" r="B9">
        <v>204</v>
      </c>
    </row>
    <row r="10" spans="1:2">
      <c t="s" s="4" r="A10">
        <v>205</v>
      </c>
      <c t="s" s="4" r="B10">
        <v>206</v>
      </c>
    </row>
    <row r="11" spans="1:2">
      <c t="s" s="4" r="A11">
        <v>207</v>
      </c>
    </row>
    <row r="12" spans="1:2">
      <c t="s" s="3" r="A12">
        <v>195</v>
      </c>
    </row>
    <row r="13" spans="1:2">
      <c t="s" s="4" r="A13">
        <v>201</v>
      </c>
      <c t="s" s="4" r="B13">
        <v>208</v>
      </c>
    </row>
    <row r="14" spans="1:2">
      <c t="s" s="4" r="A14">
        <v>203</v>
      </c>
      <c t="s" s="4" r="B14">
        <v>209</v>
      </c>
    </row>
    <row r="15" spans="1:2">
      <c t="s" s="4" r="A15">
        <v>205</v>
      </c>
      <c t="s" s="4" r="B15">
        <v>210</v>
      </c>
    </row>
    <row r="16" spans="1:2">
      <c t="s" s="4" r="A16">
        <v>211</v>
      </c>
    </row>
    <row r="17" spans="1:2">
      <c t="s" s="3" r="A17">
        <v>195</v>
      </c>
    </row>
    <row r="18" spans="1:2">
      <c t="s" s="4" r="A18">
        <v>201</v>
      </c>
      <c t="s" s="4" r="B18">
        <v>212</v>
      </c>
    </row>
    <row r="19" spans="1:2">
      <c t="s" s="4" r="A19">
        <v>203</v>
      </c>
      <c t="s" s="4" r="B19">
        <v>213</v>
      </c>
    </row>
    <row r="20" spans="1:2">
      <c t="s" s="4" r="A20">
        <v>205</v>
      </c>
      <c t="s" s="4" r="B20">
        <v>214</v>
      </c>
    </row>
    <row r="21" spans="1:2">
      <c t="s" s="4" r="A21">
        <v>215</v>
      </c>
    </row>
    <row r="22" spans="1:2">
      <c t="s" s="3" r="A22">
        <v>195</v>
      </c>
    </row>
    <row r="23" spans="1:2">
      <c t="s" s="4" r="A23">
        <v>201</v>
      </c>
      <c t="s" s="4" r="B23">
        <v>216</v>
      </c>
    </row>
    <row r="24" spans="1:2">
      <c t="s" s="4" r="A24">
        <v>203</v>
      </c>
      <c t="s" s="4" r="B24">
        <v>217</v>
      </c>
    </row>
    <row r="25" spans="1:2">
      <c t="s" s="4" r="A25">
        <v>205</v>
      </c>
      <c t="s" s="4" r="B25">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19</v>
      </c>
      <c t="s" s="2" r="B1">
        <v>1</v>
      </c>
    </row>
    <row r="2" spans="1:2">
      <c t="s" s="2" r="B2">
        <v>2</v>
      </c>
    </row>
    <row r="3" spans="1:2">
      <c t="s" s="3" r="A3">
        <v>157</v>
      </c>
    </row>
    <row r="4" spans="1:2">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3000</v>
      </c>
      <c t="n" s="7" r="C3">
        <v>18128</v>
      </c>
    </row>
    <row r="4" spans="1:3">
      <c t="s" s="4" r="A4">
        <v>28</v>
      </c>
      <c t="n" s="5" r="B4">
        <v>52</v>
      </c>
      <c t="n" s="5" r="C4">
        <v>521</v>
      </c>
    </row>
    <row r="5" spans="1:3">
      <c t="s" s="4" r="A5">
        <v>29</v>
      </c>
      <c t="n" s="5" r="B5">
        <v>55552</v>
      </c>
      <c t="n" s="5" r="C5">
        <v>59126</v>
      </c>
    </row>
    <row r="6" spans="1:3">
      <c t="s" s="4" r="A6">
        <v>30</v>
      </c>
      <c t="n" s="5" r="B6">
        <v>8673</v>
      </c>
      <c t="n" s="5" r="C6">
        <v>10534</v>
      </c>
    </row>
    <row r="7" spans="1:3">
      <c t="s" s="4" r="A7">
        <v>31</v>
      </c>
      <c t="n" s="5" r="B7">
        <v>3973</v>
      </c>
      <c t="n" s="5" r="C7">
        <v>5638</v>
      </c>
    </row>
    <row r="8" spans="1:3">
      <c t="s" s="4" r="A8">
        <v>32</v>
      </c>
      <c t="n" s="5" r="B8">
        <v>3853</v>
      </c>
      <c t="n" s="5" r="C8">
        <v>7103</v>
      </c>
    </row>
    <row r="9" spans="1:3">
      <c t="s" s="4" r="A9">
        <v>33</v>
      </c>
      <c t="n" s="5" r="B9">
        <v>85103</v>
      </c>
      <c t="n" s="5" r="C9">
        <v>101050</v>
      </c>
    </row>
    <row r="10" spans="1:3">
      <c t="s" s="4" r="A10">
        <v>34</v>
      </c>
      <c t="n" s="5" r="B10">
        <v>24852</v>
      </c>
      <c t="n" s="5" r="C10">
        <v>26604</v>
      </c>
    </row>
    <row r="11" spans="1:3">
      <c t="s" s="4" r="A11">
        <v>35</v>
      </c>
      <c t="n" s="5" r="B11">
        <v>12916</v>
      </c>
      <c t="n" s="5" r="C11">
        <v>2170</v>
      </c>
    </row>
    <row r="12" spans="1:3">
      <c t="s" s="4" r="A12">
        <v>36</v>
      </c>
      <c t="n" s="5" r="B12">
        <v>40778</v>
      </c>
      <c t="n" s="5" r="C12">
        <v>8366</v>
      </c>
    </row>
    <row r="13" spans="1:3">
      <c t="s" s="4" r="A13">
        <v>37</v>
      </c>
      <c t="n" s="5" r="B13">
        <v>2321</v>
      </c>
      <c t="n" s="5" r="C13">
        <v>2556</v>
      </c>
    </row>
    <row r="14" spans="1:3">
      <c t="s" s="4" r="A14">
        <v>38</v>
      </c>
      <c t="n" s="5" r="B14">
        <v>165970</v>
      </c>
      <c t="n" s="5" r="C14">
        <v>140746</v>
      </c>
    </row>
    <row r="15" spans="1:3">
      <c t="s" s="3" r="A15">
        <v>39</v>
      </c>
    </row>
    <row r="16" spans="1:3">
      <c t="s" s="4" r="A16">
        <v>40</v>
      </c>
      <c t="n" s="5" r="B16">
        <v>3512</v>
      </c>
      <c t="n" s="5" r="C16">
        <v>6850</v>
      </c>
    </row>
    <row r="17" spans="1:3">
      <c t="s" s="4" r="A17">
        <v>41</v>
      </c>
      <c t="n" s="5" r="B17">
        <v>29356</v>
      </c>
      <c t="n" s="5" r="C17">
        <v>38842</v>
      </c>
    </row>
    <row r="18" spans="1:3">
      <c t="s" s="4" r="A18">
        <v>42</v>
      </c>
      <c t="n" s="5" r="B18">
        <v>5600</v>
      </c>
      <c t="n" s="5" r="C18">
        <v>9098</v>
      </c>
    </row>
    <row r="19" spans="1:3">
      <c t="s" s="4" r="A19">
        <v>43</v>
      </c>
      <c t="n" s="5" r="B19">
        <v>35412</v>
      </c>
      <c t="n" s="5" r="C19">
        <v>28473</v>
      </c>
    </row>
    <row r="20" spans="1:3">
      <c t="s" s="4" r="A20">
        <v>44</v>
      </c>
      <c t="n" s="5" r="B20">
        <v>73880</v>
      </c>
      <c t="n" s="5" r="C20">
        <v>83263</v>
      </c>
    </row>
    <row r="21" spans="1:3">
      <c t="s" s="4" r="A21">
        <v>45</v>
      </c>
      <c t="n" s="5" r="B21">
        <v>34870</v>
      </c>
      <c t="n" s="5" r="C21">
        <v>4062</v>
      </c>
    </row>
    <row r="22" spans="1:3">
      <c t="s" s="4" r="A22">
        <v>46</v>
      </c>
      <c t="n" s="5" r="B22">
        <v>4197</v>
      </c>
      <c t="n" s="5" r="C22">
        <v>5355</v>
      </c>
    </row>
    <row r="23" spans="1:3">
      <c t="s" s="4" r="A23">
        <v>47</v>
      </c>
      <c t="n" s="5" r="B23">
        <v>4430</v>
      </c>
      <c t="n" s="5" r="C23">
        <v>4870</v>
      </c>
    </row>
    <row r="24" spans="1:3">
      <c t="s" s="4" r="A24">
        <v>48</v>
      </c>
      <c t="n" s="5" r="B24">
        <v>5074</v>
      </c>
      <c t="n" s="5" r="C24">
        <v>3091</v>
      </c>
    </row>
    <row r="25" spans="1:3">
      <c t="s" s="4" r="A25">
        <v>49</v>
      </c>
      <c t="n" s="7" r="B25">
        <v>122451</v>
      </c>
      <c t="n" s="7" r="C25">
        <v>100641</v>
      </c>
    </row>
    <row r="26" spans="1:3">
      <c t="s" s="4" r="A26">
        <v>50</v>
      </c>
      <c t="s" s="4" r="B26">
        <v>51</v>
      </c>
      <c t="s" s="4" r="C26">
        <v>51</v>
      </c>
    </row>
    <row r="27" spans="1:3">
      <c t="s" s="3" r="A27">
        <v>52</v>
      </c>
    </row>
    <row r="28" spans="1:3">
      <c t="s" s="4" r="A28">
        <v>53</v>
      </c>
      <c t="s" s="4" r="B28">
        <v>51</v>
      </c>
      <c t="s" s="4" r="C28">
        <v>51</v>
      </c>
    </row>
    <row r="29" spans="1:3">
      <c t="s" s="4" r="A29">
        <v>54</v>
      </c>
      <c t="n" s="7" r="B29">
        <v>18</v>
      </c>
      <c t="n" s="7" r="C29">
        <v>17</v>
      </c>
    </row>
    <row r="30" spans="1:3">
      <c t="s" s="4" r="A30">
        <v>55</v>
      </c>
      <c t="n" s="5" r="B30">
        <v>140890</v>
      </c>
      <c t="n" s="5" r="C30">
        <v>129457</v>
      </c>
    </row>
    <row r="31" spans="1:3">
      <c t="s" s="4" r="A31">
        <v>56</v>
      </c>
      <c t="n" s="5" r="B31">
        <v>-97189</v>
      </c>
      <c t="n" s="5" r="C31">
        <v>-89926</v>
      </c>
    </row>
    <row r="32" spans="1:3">
      <c t="s" s="4" r="A32">
        <v>57</v>
      </c>
      <c t="n" s="5" r="B32">
        <v>-75</v>
      </c>
      <c t="n" s="5" r="C32">
        <v>682</v>
      </c>
    </row>
    <row r="33" spans="1:3">
      <c t="s" s="4" r="A33">
        <v>58</v>
      </c>
      <c t="n" s="5" r="B33">
        <v>-125</v>
      </c>
      <c t="n" s="5" r="C33">
        <v>-125</v>
      </c>
    </row>
    <row r="34" spans="1:3">
      <c t="s" s="4" r="A34">
        <v>59</v>
      </c>
      <c t="n" s="5" r="B34">
        <v>43519</v>
      </c>
      <c t="n" s="5" r="C34">
        <v>40105</v>
      </c>
    </row>
    <row r="35" spans="1:3">
      <c t="s" s="4" r="A35">
        <v>60</v>
      </c>
      <c t="n" s="7" r="B35">
        <v>165970</v>
      </c>
      <c t="n" s="7" r="C35">
        <v>140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22</v>
      </c>
      <c t="s" s="2" r="B1">
        <v>1</v>
      </c>
    </row>
    <row r="2" spans="1:2">
      <c t="s" s="2" r="B2">
        <v>2</v>
      </c>
    </row>
    <row r="3" spans="1:2">
      <c t="s" s="3" r="A3">
        <v>162</v>
      </c>
    </row>
    <row r="4" spans="1:2">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37"/>
    <col customWidth="1" max="5" min="5" width="21"/>
    <col customWidth="1" max="6" min="6" width="21"/>
  </cols>
  <sheetData>
    <row r="1" spans="1:6">
      <c t="s" s="1" r="A1">
        <v>225</v>
      </c>
      <c t="s" s="2" r="B1">
        <v>75</v>
      </c>
      <c t="s" s="2" r="D1">
        <v>1</v>
      </c>
    </row>
    <row r="2" spans="1:6">
      <c t="s" s="2" r="B2">
        <v>226</v>
      </c>
      <c t="s" s="2" r="C2">
        <v>227</v>
      </c>
      <c t="s" s="2" r="D2">
        <v>226</v>
      </c>
      <c t="s" s="2" r="E2">
        <v>227</v>
      </c>
      <c t="s" s="2" r="F2">
        <v>228</v>
      </c>
    </row>
    <row r="3" spans="1:6">
      <c t="s" s="3" r="A3">
        <v>229</v>
      </c>
    </row>
    <row r="4" spans="1:6">
      <c t="s" s="4" r="A4">
        <v>230</v>
      </c>
      <c t="n" s="7" r="B4">
        <v>2500000</v>
      </c>
      <c t="n" s="7" r="D4">
        <v>2500000</v>
      </c>
      <c t="n" s="7" r="F4">
        <v>2500000</v>
      </c>
    </row>
    <row r="5" spans="1:6">
      <c t="s" s="4" r="A5">
        <v>231</v>
      </c>
      <c t="s" s="4" r="D5">
        <v>232</v>
      </c>
    </row>
    <row r="6" spans="1:6">
      <c t="s" s="4" r="A6">
        <v>233</v>
      </c>
      <c t="n" s="5" r="B6">
        <v>6000000</v>
      </c>
      <c t="n" s="7" r="D6">
        <v>6000000</v>
      </c>
      <c t="n" s="5" r="F6">
        <v>4800000</v>
      </c>
    </row>
    <row r="7" spans="1:6">
      <c t="s" s="4" r="A7">
        <v>234</v>
      </c>
      <c t="n" s="5" r="B7">
        <v>4300000</v>
      </c>
      <c t="n" s="5" r="D7">
        <v>4300000</v>
      </c>
      <c t="n" s="7" r="F7">
        <v>4000000</v>
      </c>
    </row>
    <row r="8" spans="1:6">
      <c t="s" s="4" r="A8">
        <v>108</v>
      </c>
      <c t="n" s="5" r="B8">
        <v>4081000</v>
      </c>
      <c t="n" s="7" r="C8">
        <v>2881000</v>
      </c>
      <c t="n" s="5" r="D8">
        <v>10645000</v>
      </c>
      <c t="n" s="7" r="E8">
        <v>8649000</v>
      </c>
    </row>
    <row r="9" spans="1:6">
      <c t="s" s="4" r="A9">
        <v>235</v>
      </c>
      <c t="n" s="5" r="B9">
        <v>400000</v>
      </c>
      <c t="n" s="5" r="C9">
        <v>200000</v>
      </c>
      <c t="n" s="5" r="D9">
        <v>600000</v>
      </c>
      <c t="n" s="5" r="E9">
        <v>500000</v>
      </c>
    </row>
    <row r="10" spans="1:6">
      <c t="s" s="4" r="A10">
        <v>236</v>
      </c>
      <c t="n" s="5" r="B10">
        <v>100000</v>
      </c>
      <c t="n" s="5" r="C10">
        <v>23000</v>
      </c>
      <c t="n" s="5" r="D10">
        <v>700000</v>
      </c>
      <c t="n" s="5" r="E10">
        <v>400000</v>
      </c>
    </row>
    <row r="11" spans="1:6">
      <c t="s" s="4" r="A11">
        <v>237</v>
      </c>
    </row>
    <row r="12" spans="1:6">
      <c t="s" s="3" r="A12">
        <v>229</v>
      </c>
    </row>
    <row r="13" spans="1:6">
      <c t="s" s="4" r="A13">
        <v>108</v>
      </c>
      <c t="n" s="7" r="B13">
        <v>700000</v>
      </c>
      <c t="n" s="7" r="C13">
        <v>700000</v>
      </c>
      <c t="n" s="7" r="D13">
        <v>1700000</v>
      </c>
      <c t="n" s="7" r="E13">
        <v>1900000</v>
      </c>
    </row>
    <row r="14" spans="1:6">
      <c t="s" s="4" r="A14">
        <v>238</v>
      </c>
    </row>
    <row r="15" spans="1:6">
      <c t="s" s="3" r="A15">
        <v>229</v>
      </c>
    </row>
    <row r="16" spans="1:6">
      <c t="s" s="4" r="A16">
        <v>239</v>
      </c>
      <c t="n" s="5" r="B16">
        <v>1</v>
      </c>
      <c t="n" s="5" r="D16">
        <v>1</v>
      </c>
    </row>
    <row r="17" spans="1:6">
      <c t="s" s="4" r="A17">
        <v>240</v>
      </c>
    </row>
    <row r="18" spans="1:6">
      <c t="s" s="3" r="A18">
        <v>229</v>
      </c>
    </row>
    <row r="19" spans="1:6">
      <c t="s" s="4" r="A19">
        <v>239</v>
      </c>
      <c t="n" s="5" r="B19">
        <v>0</v>
      </c>
      <c t="n" s="5" r="D19">
        <v>0</v>
      </c>
    </row>
    <row r="20" spans="1:6">
      <c t="s" s="4" r="A20">
        <v>241</v>
      </c>
    </row>
    <row r="21" spans="1:6">
      <c t="s" s="3" r="A21">
        <v>229</v>
      </c>
    </row>
    <row r="22" spans="1:6">
      <c t="s" s="4" r="A22">
        <v>242</v>
      </c>
      <c t="s" s="4" r="D22">
        <v>243</v>
      </c>
    </row>
    <row r="23" spans="1:6">
      <c t="s" s="4" r="A23">
        <v>244</v>
      </c>
    </row>
    <row r="24" spans="1:6">
      <c t="s" s="3" r="A24">
        <v>229</v>
      </c>
    </row>
    <row r="25" spans="1:6">
      <c t="s" s="4" r="A25">
        <v>245</v>
      </c>
      <c t="n" s="7" r="B25">
        <v>5000000</v>
      </c>
      <c t="n" s="7" r="D25">
        <v>5000000</v>
      </c>
    </row>
    <row r="26" spans="1:6">
      <c t="s" s="4" r="A26">
        <v>246</v>
      </c>
    </row>
    <row r="27" spans="1:6">
      <c t="s" s="3" r="A27">
        <v>229</v>
      </c>
    </row>
    <row r="28" spans="1:6">
      <c t="s" s="4" r="A28">
        <v>230</v>
      </c>
      <c t="n" s="7" r="B28">
        <v>2500000</v>
      </c>
      <c t="n" s="7" r="D28">
        <v>25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47</v>
      </c>
      <c t="s" s="2" r="B1">
        <v>1</v>
      </c>
    </row>
    <row r="2" spans="1:3">
      <c t="s" s="2" r="B2">
        <v>2</v>
      </c>
      <c t="s" s="2" r="C2">
        <v>76</v>
      </c>
    </row>
    <row r="3" spans="1:3">
      <c t="s" s="4" r="A3">
        <v>248</v>
      </c>
    </row>
    <row r="4" spans="1:3">
      <c t="s" s="3" r="A4">
        <v>249</v>
      </c>
    </row>
    <row r="5" spans="1:3">
      <c t="s" s="4" r="A5">
        <v>242</v>
      </c>
      <c t="s" s="4" r="B5">
        <v>250</v>
      </c>
      <c t="s" s="4" r="C5">
        <v>243</v>
      </c>
    </row>
    <row r="6" spans="1:3">
      <c t="s" s="4" r="A6">
        <v>251</v>
      </c>
    </row>
    <row r="7" spans="1:3">
      <c t="s" s="3" r="A7">
        <v>249</v>
      </c>
    </row>
    <row r="8" spans="1:3">
      <c t="s" s="4" r="A8">
        <v>242</v>
      </c>
      <c t="s" s="4" r="B8">
        <v>252</v>
      </c>
      <c t="s" s="4" r="C8">
        <v>253</v>
      </c>
    </row>
    <row r="9" spans="1:3">
      <c t="s" s="4" r="A9">
        <v>254</v>
      </c>
    </row>
    <row r="10" spans="1:3">
      <c t="s" s="3" r="A10">
        <v>249</v>
      </c>
    </row>
    <row r="11" spans="1:3">
      <c t="s" s="4" r="A11">
        <v>242</v>
      </c>
      <c t="s" s="4" r="B11">
        <v>2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27"/>
    <col customWidth="1" max="5" min="5" width="27"/>
    <col customWidth="1" max="6" min="6" width="27"/>
    <col customWidth="1" max="7" min="7" width="21"/>
    <col customWidth="1" max="8" min="8" width="27"/>
    <col customWidth="1" max="9" min="9" width="21"/>
    <col customWidth="1" max="10" min="10" width="21"/>
    <col customWidth="1" max="11" min="11" width="21"/>
    <col customWidth="1" max="12" min="12" width="21"/>
  </cols>
  <sheetData>
    <row r="1" spans="1:12">
      <c t="s" s="1" r="A1">
        <v>255</v>
      </c>
      <c t="s" s="2" r="B1">
        <v>256</v>
      </c>
      <c t="s" s="2" r="C1">
        <v>257</v>
      </c>
      <c t="s" s="2" r="D1">
        <v>258</v>
      </c>
      <c t="s" s="2" r="E1">
        <v>259</v>
      </c>
      <c t="s" s="2" r="F1">
        <v>260</v>
      </c>
      <c t="s" s="2" r="G1">
        <v>261</v>
      </c>
      <c t="s" s="2" r="H1">
        <v>262</v>
      </c>
      <c t="s" s="2" r="I1">
        <v>227</v>
      </c>
      <c t="s" s="2" r="J1">
        <v>261</v>
      </c>
      <c t="s" s="2" r="K1">
        <v>227</v>
      </c>
      <c t="s" s="2" r="L1">
        <v>263</v>
      </c>
    </row>
    <row r="2" spans="1:12">
      <c t="s" s="3" r="A2">
        <v>195</v>
      </c>
    </row>
    <row r="3" spans="1:12">
      <c t="s" s="4" r="A3">
        <v>264</v>
      </c>
      <c t="n" s="7" r="G3">
        <v>1000000</v>
      </c>
      <c t="n" s="7" r="J3">
        <v>1500000</v>
      </c>
    </row>
    <row r="4" spans="1:12">
      <c t="s" s="4" r="A4">
        <v>265</v>
      </c>
      <c t="n" s="5" r="G4">
        <v>2200000</v>
      </c>
      <c t="n" s="7" r="I4">
        <v>1400000</v>
      </c>
      <c t="n" s="5" r="J4">
        <v>3700000</v>
      </c>
      <c t="n" s="7" r="K4">
        <v>1500000</v>
      </c>
    </row>
    <row r="5" spans="1:12">
      <c t="s" s="4" r="A5">
        <v>200</v>
      </c>
    </row>
    <row r="6" spans="1:12">
      <c t="s" s="3" r="A6">
        <v>195</v>
      </c>
    </row>
    <row r="7" spans="1:12">
      <c t="s" s="4" r="A7">
        <v>266</v>
      </c>
      <c t="n" s="7" r="F7">
        <v>3200000</v>
      </c>
    </row>
    <row r="8" spans="1:12">
      <c t="s" s="4" r="A8">
        <v>267</v>
      </c>
      <c t="n" s="7" r="F8">
        <v>4254000</v>
      </c>
    </row>
    <row r="9" spans="1:12">
      <c t="s" s="4" r="A9">
        <v>268</v>
      </c>
      <c t="n" s="5" r="J9">
        <v>1700000</v>
      </c>
    </row>
    <row r="10" spans="1:12">
      <c t="s" s="4" r="A10">
        <v>269</v>
      </c>
      <c t="n" s="5" r="F10">
        <v>27407</v>
      </c>
    </row>
    <row r="11" spans="1:12">
      <c t="s" s="4" r="A11">
        <v>270</v>
      </c>
      <c t="n" s="7" r="F11">
        <v>300000</v>
      </c>
    </row>
    <row r="12" spans="1:12">
      <c t="s" s="4" r="A12">
        <v>271</v>
      </c>
      <c t="n" s="5" r="J12">
        <v>2800000</v>
      </c>
    </row>
    <row r="13" spans="1:12">
      <c t="s" s="4" r="A13">
        <v>272</v>
      </c>
      <c t="n" s="5" r="G13">
        <v>0</v>
      </c>
      <c t="n" s="5" r="J13">
        <v>0</v>
      </c>
    </row>
    <row r="14" spans="1:12">
      <c t="s" s="4" r="A14">
        <v>273</v>
      </c>
      <c t="n" s="5" r="G14">
        <v>0</v>
      </c>
      <c t="n" s="5" r="J14">
        <v>0</v>
      </c>
    </row>
    <row r="15" spans="1:12">
      <c t="s" s="4" r="A15">
        <v>115</v>
      </c>
      <c t="n" s="5" r="F15">
        <v>1753000</v>
      </c>
    </row>
    <row r="16" spans="1:12">
      <c t="s" s="4" r="A16">
        <v>207</v>
      </c>
    </row>
    <row r="17" spans="1:12">
      <c t="s" s="3" r="A17">
        <v>195</v>
      </c>
    </row>
    <row r="18" spans="1:12">
      <c t="s" s="4" r="A18">
        <v>266</v>
      </c>
      <c t="n" s="7" r="E18">
        <v>4000000</v>
      </c>
    </row>
    <row r="19" spans="1:12">
      <c t="s" s="4" r="A19">
        <v>267</v>
      </c>
      <c t="n" s="7" r="E19">
        <v>4950000</v>
      </c>
    </row>
    <row r="20" spans="1:12">
      <c t="s" s="4" r="A20">
        <v>268</v>
      </c>
      <c t="n" s="5" r="J20">
        <v>1800000</v>
      </c>
    </row>
    <row r="21" spans="1:12">
      <c t="s" s="4" r="A21">
        <v>269</v>
      </c>
      <c t="n" s="5" r="E21">
        <v>54604</v>
      </c>
    </row>
    <row r="22" spans="1:12">
      <c t="s" s="4" r="A22">
        <v>270</v>
      </c>
      <c t="n" s="7" r="E22">
        <v>544000</v>
      </c>
    </row>
    <row r="23" spans="1:12">
      <c t="s" s="4" r="A23">
        <v>271</v>
      </c>
      <c t="n" s="5" r="J23">
        <v>5600000</v>
      </c>
    </row>
    <row r="24" spans="1:12">
      <c t="s" s="4" r="A24">
        <v>272</v>
      </c>
      <c t="n" s="5" r="G24">
        <v>0</v>
      </c>
      <c t="n" s="5" r="J24">
        <v>0</v>
      </c>
    </row>
    <row r="25" spans="1:12">
      <c t="s" s="4" r="A25">
        <v>273</v>
      </c>
      <c t="n" s="5" r="G25">
        <v>0</v>
      </c>
      <c t="n" s="5" r="J25">
        <v>0</v>
      </c>
    </row>
    <row r="26" spans="1:12">
      <c t="s" s="4" r="A26">
        <v>115</v>
      </c>
      <c t="n" s="7" r="E26">
        <v>1299000</v>
      </c>
    </row>
    <row r="27" spans="1:12">
      <c t="s" s="4" r="A27">
        <v>211</v>
      </c>
    </row>
    <row r="28" spans="1:12">
      <c t="s" s="3" r="A28">
        <v>195</v>
      </c>
    </row>
    <row r="29" spans="1:12">
      <c t="s" s="4" r="A29">
        <v>274</v>
      </c>
      <c t="n" s="10" r="L29">
        <v>0</v>
      </c>
    </row>
    <row r="30" spans="1:12">
      <c t="s" s="4" r="A30">
        <v>275</v>
      </c>
      <c t="n" s="7" r="C30">
        <v>800000</v>
      </c>
      <c t="n" s="10" r="L30">
        <v>500000</v>
      </c>
    </row>
    <row r="31" spans="1:12">
      <c t="s" s="4" r="A31">
        <v>267</v>
      </c>
      <c t="n" s="7" r="C31">
        <v>1005000</v>
      </c>
      <c t="n" s="10" r="D31">
        <v>650000</v>
      </c>
    </row>
    <row r="32" spans="1:12">
      <c t="s" s="4" r="A32">
        <v>268</v>
      </c>
      <c t="n" s="5" r="J32">
        <v>500000</v>
      </c>
    </row>
    <row r="33" spans="1:12">
      <c t="s" s="4" r="A33">
        <v>269</v>
      </c>
      <c t="n" s="5" r="C33">
        <v>16116</v>
      </c>
      <c t="n" s="5" r="D33">
        <v>16116</v>
      </c>
    </row>
    <row r="34" spans="1:12">
      <c t="s" s="4" r="A34">
        <v>270</v>
      </c>
      <c t="n" s="7" r="C34">
        <v>235000</v>
      </c>
    </row>
    <row r="35" spans="1:12">
      <c t="s" s="4" r="A35">
        <v>271</v>
      </c>
      <c t="n" s="5" r="J35">
        <v>1400000</v>
      </c>
    </row>
    <row r="36" spans="1:12">
      <c t="s" s="4" r="A36">
        <v>272</v>
      </c>
      <c t="n" s="5" r="G36">
        <v>0</v>
      </c>
      <c t="n" s="5" r="J36">
        <v>0</v>
      </c>
    </row>
    <row r="37" spans="1:12">
      <c t="s" s="4" r="A37">
        <v>273</v>
      </c>
      <c t="n" s="5" r="G37">
        <v>0</v>
      </c>
      <c t="n" s="5" r="J37">
        <v>0</v>
      </c>
    </row>
    <row r="38" spans="1:12">
      <c t="s" s="4" r="A38">
        <v>115</v>
      </c>
      <c t="n" s="7" r="C38">
        <v>335000</v>
      </c>
    </row>
    <row r="39" spans="1:12">
      <c t="s" s="4" r="A39">
        <v>276</v>
      </c>
    </row>
    <row r="40" spans="1:12">
      <c t="s" s="3" r="A40">
        <v>195</v>
      </c>
    </row>
    <row r="41" spans="1:12">
      <c t="s" s="4" r="A41">
        <v>269</v>
      </c>
      <c t="n" s="5" r="C41">
        <v>16116</v>
      </c>
      <c t="n" s="5" r="D41">
        <v>16116</v>
      </c>
    </row>
    <row r="42" spans="1:12">
      <c t="s" s="4" r="A42">
        <v>215</v>
      </c>
    </row>
    <row r="43" spans="1:12">
      <c t="s" s="3" r="A43">
        <v>195</v>
      </c>
    </row>
    <row r="44" spans="1:12">
      <c t="s" s="4" r="A44">
        <v>277</v>
      </c>
      <c t="n" s="7" r="B44">
        <v>0</v>
      </c>
    </row>
    <row r="45" spans="1:12">
      <c t="s" s="4" r="A45">
        <v>275</v>
      </c>
      <c t="n" s="5" r="B45">
        <v>18000000</v>
      </c>
    </row>
    <row r="46" spans="1:12">
      <c t="s" s="4" r="A46">
        <v>267</v>
      </c>
      <c t="n" s="7" r="B46">
        <v>30740000</v>
      </c>
    </row>
    <row r="47" spans="1:12">
      <c t="s" s="4" r="A47">
        <v>268</v>
      </c>
      <c t="n" s="5" r="J47">
        <v>12700000</v>
      </c>
    </row>
    <row r="48" spans="1:12">
      <c t="s" s="4" r="A48">
        <v>269</v>
      </c>
      <c t="n" s="5" r="B48">
        <v>553223</v>
      </c>
    </row>
    <row r="49" spans="1:12">
      <c t="s" s="4" r="A49">
        <v>270</v>
      </c>
      <c t="n" s="7" r="B49">
        <v>6639000</v>
      </c>
    </row>
    <row r="50" spans="1:12">
      <c t="s" s="4" r="A50">
        <v>271</v>
      </c>
      <c t="n" s="5" r="J50">
        <v>31000000</v>
      </c>
    </row>
    <row r="51" spans="1:12">
      <c t="s" s="4" r="A51">
        <v>278</v>
      </c>
      <c t="n" s="5" r="B51">
        <v>6600000</v>
      </c>
    </row>
    <row r="52" spans="1:12">
      <c t="s" s="4" r="A52">
        <v>115</v>
      </c>
      <c t="n" s="7" r="B52">
        <v>7698000</v>
      </c>
      <c t="n" s="5" r="G52">
        <v>1200000</v>
      </c>
      <c t="n" s="7" r="J52">
        <v>1200000</v>
      </c>
    </row>
    <row r="53" spans="1:12">
      <c t="s" s="4" r="A53">
        <v>279</v>
      </c>
      <c t="s" s="4" r="J53">
        <v>280</v>
      </c>
    </row>
    <row r="54" spans="1:12">
      <c t="s" s="4" r="A54">
        <v>281</v>
      </c>
    </row>
    <row r="55" spans="1:12">
      <c t="s" s="3" r="A55">
        <v>195</v>
      </c>
    </row>
    <row r="56" spans="1:12">
      <c t="s" s="4" r="A56">
        <v>277</v>
      </c>
      <c t="n" s="5" r="G56">
        <v>700000</v>
      </c>
      <c t="n" s="7" r="J56">
        <v>700000</v>
      </c>
    </row>
    <row r="57" spans="1:12">
      <c t="s" s="4" r="A57">
        <v>275</v>
      </c>
      <c t="n" s="5" r="G57">
        <v>1800000</v>
      </c>
      <c t="n" s="5" r="J57">
        <v>1800000</v>
      </c>
    </row>
    <row r="58" spans="1:12">
      <c t="s" s="4" r="A58">
        <v>282</v>
      </c>
      <c t="n" s="7" r="F58">
        <v>200000</v>
      </c>
    </row>
    <row r="59" spans="1:12">
      <c t="s" s="4" r="A59">
        <v>283</v>
      </c>
    </row>
    <row r="60" spans="1:12">
      <c t="s" s="3" r="A60">
        <v>195</v>
      </c>
    </row>
    <row r="61" spans="1:12">
      <c t="s" s="4" r="A61">
        <v>275</v>
      </c>
      <c t="n" s="7" r="G61">
        <v>2000000</v>
      </c>
      <c t="n" s="7" r="J61">
        <v>2000000</v>
      </c>
    </row>
    <row r="62" spans="1:12">
      <c t="s" s="4" r="A62">
        <v>284</v>
      </c>
    </row>
    <row r="63" spans="1:12">
      <c t="s" s="3" r="A63">
        <v>195</v>
      </c>
    </row>
    <row r="64" spans="1:12">
      <c t="s" s="4" r="A64">
        <v>285</v>
      </c>
      <c t="s" s="4" r="E64">
        <v>286</v>
      </c>
    </row>
    <row r="65" spans="1:12">
      <c t="s" s="4" r="A65">
        <v>287</v>
      </c>
    </row>
    <row r="66" spans="1:12">
      <c t="s" s="3" r="A66">
        <v>195</v>
      </c>
    </row>
    <row r="67" spans="1:12">
      <c t="s" s="4" r="A67">
        <v>285</v>
      </c>
      <c t="s" s="4" r="C67">
        <v>286</v>
      </c>
      <c t="s" s="4" r="D67">
        <v>286</v>
      </c>
    </row>
    <row r="68" spans="1:12">
      <c t="s" s="4" r="A68">
        <v>288</v>
      </c>
    </row>
    <row r="69" spans="1:12">
      <c t="s" s="3" r="A69">
        <v>195</v>
      </c>
    </row>
    <row r="70" spans="1:12">
      <c t="s" s="4" r="A70">
        <v>285</v>
      </c>
      <c t="s" s="4" r="B70">
        <v>289</v>
      </c>
    </row>
    <row r="71" spans="1:12">
      <c t="s" s="4" r="A71">
        <v>290</v>
      </c>
    </row>
    <row r="72" spans="1:12">
      <c t="s" s="3" r="A72">
        <v>195</v>
      </c>
    </row>
    <row r="73" spans="1:12">
      <c t="s" s="4" r="A73">
        <v>267</v>
      </c>
      <c t="n" s="7" r="H73">
        <v>1100000</v>
      </c>
    </row>
    <row r="74" spans="1:12">
      <c t="s" s="4" r="A74">
        <v>269</v>
      </c>
      <c t="n" s="5" r="H74">
        <v>27407</v>
      </c>
    </row>
    <row r="75" spans="1:12">
      <c t="s" s="4" r="A75">
        <v>270</v>
      </c>
      <c t="n" s="7" r="H75">
        <v>300000</v>
      </c>
    </row>
    <row r="76" spans="1:12">
      <c t="s" s="4" r="A76">
        <v>291</v>
      </c>
    </row>
    <row r="77" spans="1:12">
      <c t="s" s="3" r="A77">
        <v>195</v>
      </c>
    </row>
    <row r="78" spans="1:12">
      <c t="s" s="4" r="A78">
        <v>267</v>
      </c>
      <c t="n" s="7" r="H78">
        <v>1000000</v>
      </c>
    </row>
    <row r="79" spans="1:12">
      <c t="s" s="4" r="A79">
        <v>292</v>
      </c>
    </row>
    <row r="80" spans="1:12">
      <c t="s" s="3" r="A80">
        <v>195</v>
      </c>
    </row>
    <row r="81" spans="1:12">
      <c t="s" s="4" r="A81">
        <v>285</v>
      </c>
      <c t="s" s="4" r="C81">
        <v>286</v>
      </c>
      <c t="s" s="4" r="D81">
        <v>286</v>
      </c>
    </row>
    <row r="82" spans="1:12">
      <c t="s" s="4" r="A82">
        <v>293</v>
      </c>
    </row>
    <row r="83" spans="1:12">
      <c t="s" s="3" r="A83">
        <v>195</v>
      </c>
    </row>
    <row r="84" spans="1:12">
      <c t="s" s="4" r="A84">
        <v>285</v>
      </c>
      <c t="s" s="4" r="B84">
        <v>250</v>
      </c>
    </row>
    <row r="85" spans="1:12">
      <c t="s" s="4" r="A85">
        <v>294</v>
      </c>
    </row>
    <row r="86" spans="1:12">
      <c t="s" s="3" r="A86">
        <v>195</v>
      </c>
    </row>
    <row r="87" spans="1:12">
      <c t="s" s="4" r="A87">
        <v>285</v>
      </c>
      <c t="s" s="4" r="B87">
        <v>2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295</v>
      </c>
      <c t="s" s="2" r="B1">
        <v>296</v>
      </c>
      <c t="s" s="2" r="C1">
        <v>297</v>
      </c>
      <c t="s" s="2" r="D1">
        <v>298</v>
      </c>
      <c t="s" s="2" r="E1">
        <v>299</v>
      </c>
      <c t="s" s="2" r="F1">
        <v>2</v>
      </c>
      <c t="s" s="2" r="G1">
        <v>25</v>
      </c>
    </row>
    <row r="2" spans="1:7">
      <c t="s" s="3" r="A2">
        <v>195</v>
      </c>
    </row>
    <row r="3" spans="1:7">
      <c t="s" s="4" r="A3">
        <v>300</v>
      </c>
      <c t="n" s="7" r="F3">
        <v>40778</v>
      </c>
      <c t="n" s="7" r="G3">
        <v>8366</v>
      </c>
    </row>
    <row r="4" spans="1:7">
      <c t="s" s="4" r="A4">
        <v>200</v>
      </c>
    </row>
    <row r="5" spans="1:7">
      <c t="s" s="3" r="A5">
        <v>195</v>
      </c>
    </row>
    <row r="6" spans="1:7">
      <c t="s" s="4" r="A6">
        <v>27</v>
      </c>
      <c t="n" s="7" r="E6">
        <v>765</v>
      </c>
    </row>
    <row r="7" spans="1:7">
      <c t="s" s="4" r="A7">
        <v>115</v>
      </c>
      <c t="n" s="5" r="E7">
        <v>1753</v>
      </c>
    </row>
    <row r="8" spans="1:7">
      <c t="s" s="4" r="A8">
        <v>301</v>
      </c>
      <c t="n" s="5" r="E8">
        <v>289</v>
      </c>
    </row>
    <row r="9" spans="1:7">
      <c t="s" s="4" r="A9">
        <v>302</v>
      </c>
      <c t="n" s="5" r="E9">
        <v>1019</v>
      </c>
    </row>
    <row r="10" spans="1:7">
      <c t="s" s="4" r="A10">
        <v>303</v>
      </c>
      <c t="n" s="5" r="E10">
        <v>16</v>
      </c>
    </row>
    <row r="11" spans="1:7">
      <c t="s" s="4" r="A11">
        <v>304</v>
      </c>
      <c t="n" s="5" r="E11">
        <v>3842</v>
      </c>
    </row>
    <row r="12" spans="1:7">
      <c t="s" s="4" r="A12">
        <v>305</v>
      </c>
      <c t="n" s="5" r="E12">
        <v>655</v>
      </c>
    </row>
    <row r="13" spans="1:7">
      <c t="s" s="4" r="A13">
        <v>306</v>
      </c>
      <c t="n" s="5" r="E13">
        <v>3187</v>
      </c>
    </row>
    <row r="14" spans="1:7">
      <c t="s" s="4" r="A14">
        <v>300</v>
      </c>
      <c t="n" s="5" r="E14">
        <v>2756</v>
      </c>
    </row>
    <row r="15" spans="1:7">
      <c t="s" s="4" r="A15">
        <v>307</v>
      </c>
      <c t="n" s="7" r="E15">
        <v>5943</v>
      </c>
    </row>
    <row r="16" spans="1:7">
      <c t="s" s="4" r="A16">
        <v>207</v>
      </c>
    </row>
    <row r="17" spans="1:7">
      <c t="s" s="3" r="A17">
        <v>195</v>
      </c>
    </row>
    <row r="18" spans="1:7">
      <c t="s" s="4" r="A18">
        <v>27</v>
      </c>
      <c t="n" s="7" r="D18">
        <v>30</v>
      </c>
    </row>
    <row r="19" spans="1:7">
      <c t="s" s="4" r="A19">
        <v>115</v>
      </c>
      <c t="n" s="5" r="D19">
        <v>1299</v>
      </c>
    </row>
    <row r="20" spans="1:7">
      <c t="s" s="4" r="A20">
        <v>301</v>
      </c>
      <c t="n" s="5" r="D20">
        <v>253</v>
      </c>
    </row>
    <row r="21" spans="1:7">
      <c t="s" s="4" r="A21">
        <v>302</v>
      </c>
      <c t="n" s="5" r="D21">
        <v>1290</v>
      </c>
    </row>
    <row r="22" spans="1:7">
      <c t="s" s="4" r="A22">
        <v>303</v>
      </c>
      <c t="n" s="5" r="D22">
        <v>28</v>
      </c>
    </row>
    <row r="23" spans="1:7">
      <c t="s" s="4" r="A23">
        <v>304</v>
      </c>
      <c t="n" s="5" r="D23">
        <v>2900</v>
      </c>
    </row>
    <row r="24" spans="1:7">
      <c t="s" s="4" r="A24">
        <v>305</v>
      </c>
      <c t="n" s="5" r="D24">
        <v>1617</v>
      </c>
    </row>
    <row r="25" spans="1:7">
      <c t="s" s="4" r="A25">
        <v>306</v>
      </c>
      <c t="n" s="5" r="D25">
        <v>1283</v>
      </c>
    </row>
    <row r="26" spans="1:7">
      <c t="s" s="4" r="A26">
        <v>300</v>
      </c>
      <c t="n" s="5" r="D26">
        <v>5610</v>
      </c>
    </row>
    <row r="27" spans="1:7">
      <c t="s" s="4" r="A27">
        <v>307</v>
      </c>
      <c t="n" s="7" r="D27">
        <v>6893</v>
      </c>
    </row>
    <row r="28" spans="1:7">
      <c t="s" s="4" r="A28">
        <v>211</v>
      </c>
    </row>
    <row r="29" spans="1:7">
      <c t="s" s="3" r="A29">
        <v>195</v>
      </c>
    </row>
    <row r="30" spans="1:7">
      <c t="s" s="4" r="A30">
        <v>27</v>
      </c>
      <c t="n" s="7" r="C30">
        <v>126</v>
      </c>
    </row>
    <row r="31" spans="1:7">
      <c t="s" s="4" r="A31">
        <v>115</v>
      </c>
      <c t="n" s="5" r="C31">
        <v>335</v>
      </c>
    </row>
    <row r="32" spans="1:7">
      <c t="s" s="4" r="A32">
        <v>301</v>
      </c>
      <c t="n" s="5" r="C32">
        <v>27</v>
      </c>
    </row>
    <row r="33" spans="1:7">
      <c t="s" s="4" r="A33">
        <v>302</v>
      </c>
      <c t="n" s="5" r="C33">
        <v>300</v>
      </c>
    </row>
    <row r="34" spans="1:7">
      <c t="s" s="4" r="A34">
        <v>303</v>
      </c>
      <c t="n" s="5" r="C34">
        <v>23</v>
      </c>
    </row>
    <row r="35" spans="1:7">
      <c t="s" s="4" r="A35">
        <v>304</v>
      </c>
      <c t="n" s="5" r="C35">
        <v>811</v>
      </c>
    </row>
    <row r="36" spans="1:7">
      <c t="s" s="4" r="A36">
        <v>305</v>
      </c>
      <c t="n" s="5" r="C36">
        <v>542</v>
      </c>
    </row>
    <row r="37" spans="1:7">
      <c t="s" s="4" r="A37">
        <v>306</v>
      </c>
      <c t="n" s="5" r="C37">
        <v>269</v>
      </c>
    </row>
    <row r="38" spans="1:7">
      <c t="s" s="4" r="A38">
        <v>300</v>
      </c>
      <c t="n" s="5" r="C38">
        <v>1439</v>
      </c>
    </row>
    <row r="39" spans="1:7">
      <c t="s" s="4" r="A39">
        <v>307</v>
      </c>
      <c t="n" s="7" r="C39">
        <v>1708</v>
      </c>
    </row>
    <row r="40" spans="1:7">
      <c t="s" s="4" r="A40">
        <v>215</v>
      </c>
    </row>
    <row r="41" spans="1:7">
      <c t="s" s="3" r="A41">
        <v>195</v>
      </c>
    </row>
    <row r="42" spans="1:7">
      <c t="s" s="4" r="A42">
        <v>115</v>
      </c>
      <c t="n" s="7" r="B42">
        <v>7698</v>
      </c>
      <c t="n" s="7" r="F42">
        <v>1200</v>
      </c>
    </row>
    <row r="43" spans="1:7">
      <c t="s" s="4" r="A43">
        <v>301</v>
      </c>
      <c t="n" s="5" r="B43">
        <v>336</v>
      </c>
    </row>
    <row r="44" spans="1:7">
      <c t="s" s="4" r="A44">
        <v>302</v>
      </c>
      <c t="n" s="5" r="B44">
        <v>11850</v>
      </c>
    </row>
    <row r="45" spans="1:7">
      <c t="s" s="4" r="A45">
        <v>303</v>
      </c>
      <c t="n" s="5" r="B45">
        <v>254</v>
      </c>
    </row>
    <row r="46" spans="1:7">
      <c t="s" s="4" r="A46">
        <v>304</v>
      </c>
      <c t="n" s="5" r="B46">
        <v>20138</v>
      </c>
    </row>
    <row r="47" spans="1:7">
      <c t="s" s="4" r="A47">
        <v>305</v>
      </c>
      <c t="n" s="5" r="B47">
        <v>2404</v>
      </c>
    </row>
    <row r="48" spans="1:7">
      <c t="s" s="4" r="A48">
        <v>306</v>
      </c>
      <c t="n" s="5" r="B48">
        <v>17734</v>
      </c>
    </row>
    <row r="49" spans="1:7">
      <c t="s" s="4" r="A49">
        <v>300</v>
      </c>
      <c t="n" s="5" r="B49">
        <v>30973</v>
      </c>
    </row>
    <row r="50" spans="1:7">
      <c t="s" s="4" r="A50">
        <v>307</v>
      </c>
      <c t="n" s="7" r="B50">
        <v>487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s="1" r="A1">
        <v>308</v>
      </c>
      <c t="s" s="2" r="B1">
        <v>309</v>
      </c>
    </row>
    <row r="2" spans="1:2">
      <c t="s" s="3" r="A2">
        <v>195</v>
      </c>
    </row>
    <row r="3" spans="1:2">
      <c t="s" s="4" r="A3">
        <v>269</v>
      </c>
      <c t="n" s="5" r="B3">
        <v>27407</v>
      </c>
    </row>
    <row r="4" spans="1:2">
      <c t="s" s="4" r="A4">
        <v>310</v>
      </c>
      <c t="n" s="9" r="B4">
        <v>10.95</v>
      </c>
    </row>
    <row r="5" spans="1:2">
      <c t="s" s="4" r="A5">
        <v>270</v>
      </c>
      <c t="n" s="7" r="B5">
        <v>300</v>
      </c>
    </row>
    <row r="6" spans="1:2">
      <c t="s" s="4" r="A6">
        <v>311</v>
      </c>
      <c t="n" s="5" r="B6">
        <v>4254</v>
      </c>
    </row>
    <row r="7" spans="1:2">
      <c t="s" s="4" r="A7">
        <v>312</v>
      </c>
      <c t="n" s="5" r="B7">
        <v>1389</v>
      </c>
    </row>
    <row r="8" spans="1:2">
      <c t="s" s="4" r="A8">
        <v>307</v>
      </c>
      <c t="n" s="7" r="B8">
        <v>59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r="1" spans="1:2">
      <c t="s" s="1" r="A1">
        <v>313</v>
      </c>
      <c t="s" s="2" r="B1">
        <v>1</v>
      </c>
    </row>
    <row r="2" spans="1:2">
      <c t="s" s="2" r="B2">
        <v>261</v>
      </c>
    </row>
    <row r="3" spans="1:2">
      <c t="s" s="4" r="A3">
        <v>200</v>
      </c>
    </row>
    <row r="4" spans="1:2">
      <c t="s" s="3" r="A4">
        <v>195</v>
      </c>
    </row>
    <row r="5" spans="1:2">
      <c t="s" s="4" r="A5">
        <v>314</v>
      </c>
      <c t="n" s="7" r="B5">
        <v>1019</v>
      </c>
    </row>
    <row r="6" spans="1:2">
      <c t="s" s="4" r="A6">
        <v>315</v>
      </c>
      <c t="n" s="5" r="B6">
        <v>-390</v>
      </c>
    </row>
    <row r="7" spans="1:2">
      <c t="s" s="4" r="A7">
        <v>316</v>
      </c>
      <c t="n" s="5" r="B7">
        <v>629</v>
      </c>
    </row>
    <row r="8" spans="1:2">
      <c t="s" s="4" r="A8">
        <v>317</v>
      </c>
    </row>
    <row r="9" spans="1:2">
      <c t="s" s="3" r="A9">
        <v>195</v>
      </c>
    </row>
    <row r="10" spans="1:2">
      <c t="s" s="4" r="A10">
        <v>314</v>
      </c>
      <c t="n" s="5" r="B10">
        <v>94</v>
      </c>
    </row>
    <row r="11" spans="1:2">
      <c t="s" s="4" r="A11">
        <v>315</v>
      </c>
      <c t="n" s="5" r="B11">
        <v>-46</v>
      </c>
    </row>
    <row r="12" spans="1:2">
      <c t="s" s="4" r="A12">
        <v>316</v>
      </c>
      <c t="n" s="7" r="B12">
        <v>48</v>
      </c>
    </row>
    <row r="13" spans="1:2">
      <c t="s" s="4" r="A13">
        <v>318</v>
      </c>
    </row>
    <row r="14" spans="1:2">
      <c t="s" s="3" r="A14">
        <v>195</v>
      </c>
    </row>
    <row r="15" spans="1:2">
      <c t="s" s="4" r="A15">
        <v>319</v>
      </c>
      <c t="s" s="4" r="B15">
        <v>320</v>
      </c>
    </row>
    <row r="16" spans="1:2">
      <c t="s" s="4" r="A16">
        <v>321</v>
      </c>
    </row>
    <row r="17" spans="1:2">
      <c t="s" s="3" r="A17">
        <v>195</v>
      </c>
    </row>
    <row r="18" spans="1:2">
      <c t="s" s="4" r="A18">
        <v>319</v>
      </c>
      <c t="s" s="4" r="B18">
        <v>322</v>
      </c>
    </row>
    <row r="19" spans="1:2">
      <c t="s" s="4" r="A19">
        <v>323</v>
      </c>
    </row>
    <row r="20" spans="1:2">
      <c t="s" s="3" r="A20">
        <v>195</v>
      </c>
    </row>
    <row r="21" spans="1:2">
      <c t="s" s="4" r="A21">
        <v>314</v>
      </c>
      <c t="n" s="7" r="B21">
        <v>45</v>
      </c>
    </row>
    <row r="22" spans="1:2">
      <c t="s" s="4" r="A22">
        <v>315</v>
      </c>
      <c t="n" s="5" r="B22">
        <v>-19</v>
      </c>
    </row>
    <row r="23" spans="1:2">
      <c t="s" s="4" r="A23">
        <v>316</v>
      </c>
      <c t="n" s="7" r="B23">
        <v>26</v>
      </c>
    </row>
    <row r="24" spans="1:2">
      <c t="s" s="4" r="A24">
        <v>319</v>
      </c>
      <c t="s" s="4" r="B24">
        <v>324</v>
      </c>
    </row>
    <row r="25" spans="1:2">
      <c t="s" s="4" r="A25">
        <v>325</v>
      </c>
    </row>
    <row r="26" spans="1:2">
      <c t="s" s="3" r="A26">
        <v>195</v>
      </c>
    </row>
    <row r="27" spans="1:2">
      <c t="s" s="4" r="A27">
        <v>314</v>
      </c>
      <c t="n" s="7" r="B27">
        <v>880</v>
      </c>
    </row>
    <row r="28" spans="1:2">
      <c t="s" s="4" r="A28">
        <v>315</v>
      </c>
      <c t="n" s="5" r="B28">
        <v>-325</v>
      </c>
    </row>
    <row r="29" spans="1:2">
      <c t="s" s="4" r="A29">
        <v>316</v>
      </c>
      <c t="n" s="7" r="B29">
        <v>555</v>
      </c>
    </row>
    <row r="30" spans="1:2">
      <c t="s" s="4" r="A30">
        <v>319</v>
      </c>
      <c t="s" s="4" r="B30">
        <v>326</v>
      </c>
    </row>
    <row r="31" spans="1:2">
      <c t="s" s="4" r="A31">
        <v>207</v>
      </c>
    </row>
    <row r="32" spans="1:2">
      <c t="s" s="3" r="A32">
        <v>195</v>
      </c>
    </row>
    <row r="33" spans="1:2">
      <c t="s" s="4" r="A33">
        <v>314</v>
      </c>
      <c t="n" s="7" r="B33">
        <v>1290</v>
      </c>
    </row>
    <row r="34" spans="1:2">
      <c t="s" s="4" r="A34">
        <v>315</v>
      </c>
      <c t="n" s="5" r="B34">
        <v>-439</v>
      </c>
    </row>
    <row r="35" spans="1:2">
      <c t="s" s="4" r="A35">
        <v>316</v>
      </c>
      <c t="n" s="5" r="B35">
        <v>851</v>
      </c>
    </row>
    <row r="36" spans="1:2">
      <c t="s" s="4" r="A36">
        <v>327</v>
      </c>
    </row>
    <row r="37" spans="1:2">
      <c t="s" s="3" r="A37">
        <v>195</v>
      </c>
    </row>
    <row r="38" spans="1:2">
      <c t="s" s="4" r="A38">
        <v>314</v>
      </c>
      <c t="n" s="5" r="B38">
        <v>150</v>
      </c>
    </row>
    <row r="39" spans="1:2">
      <c t="s" s="4" r="A39">
        <v>315</v>
      </c>
      <c t="n" s="5" r="B39">
        <v>-43</v>
      </c>
    </row>
    <row r="40" spans="1:2">
      <c t="s" s="4" r="A40">
        <v>316</v>
      </c>
      <c t="n" s="7" r="B40">
        <v>107</v>
      </c>
    </row>
    <row r="41" spans="1:2">
      <c t="s" s="4" r="A41">
        <v>319</v>
      </c>
      <c t="s" s="4" r="B41">
        <v>322</v>
      </c>
    </row>
    <row r="42" spans="1:2">
      <c t="s" s="4" r="A42">
        <v>328</v>
      </c>
    </row>
    <row r="43" spans="1:2">
      <c t="s" s="3" r="A43">
        <v>195</v>
      </c>
    </row>
    <row r="44" spans="1:2">
      <c t="s" s="4" r="A44">
        <v>314</v>
      </c>
      <c t="n" s="7" r="B44">
        <v>990</v>
      </c>
    </row>
    <row r="45" spans="1:2">
      <c t="s" s="4" r="A45">
        <v>315</v>
      </c>
      <c t="n" s="5" r="B45">
        <v>-329</v>
      </c>
    </row>
    <row r="46" spans="1:2">
      <c t="s" s="4" r="A46">
        <v>316</v>
      </c>
      <c t="n" s="7" r="B46">
        <v>661</v>
      </c>
    </row>
    <row r="47" spans="1:2">
      <c t="s" s="4" r="A47">
        <v>319</v>
      </c>
      <c t="s" s="4" r="B47">
        <v>326</v>
      </c>
    </row>
    <row r="48" spans="1:2">
      <c t="s" s="4" r="A48">
        <v>329</v>
      </c>
    </row>
    <row r="49" spans="1:2">
      <c t="s" s="3" r="A49">
        <v>195</v>
      </c>
    </row>
    <row r="50" spans="1:2">
      <c t="s" s="4" r="A50">
        <v>314</v>
      </c>
      <c t="n" s="7" r="B50">
        <v>150</v>
      </c>
    </row>
    <row r="51" spans="1:2">
      <c t="s" s="4" r="A51">
        <v>315</v>
      </c>
      <c t="n" s="5" r="B51">
        <v>-67</v>
      </c>
    </row>
    <row r="52" spans="1:2">
      <c t="s" s="4" r="A52">
        <v>316</v>
      </c>
      <c t="n" s="7" r="B52">
        <v>83</v>
      </c>
    </row>
    <row r="53" spans="1:2">
      <c t="s" s="4" r="A53">
        <v>319</v>
      </c>
      <c t="s" s="4" r="B53">
        <v>330</v>
      </c>
    </row>
    <row r="54" spans="1:2">
      <c t="s" s="4" r="A54">
        <v>211</v>
      </c>
    </row>
    <row r="55" spans="1:2">
      <c t="s" s="3" r="A55">
        <v>195</v>
      </c>
    </row>
    <row r="56" spans="1:2">
      <c t="s" s="4" r="A56">
        <v>314</v>
      </c>
      <c t="n" s="7" r="B56">
        <v>300</v>
      </c>
    </row>
    <row r="57" spans="1:2">
      <c t="s" s="4" r="A57">
        <v>315</v>
      </c>
      <c t="n" s="5" r="B57">
        <v>-63</v>
      </c>
    </row>
    <row r="58" spans="1:2">
      <c t="s" s="4" r="A58">
        <v>316</v>
      </c>
      <c t="n" s="7" r="B58">
        <v>237</v>
      </c>
    </row>
    <row r="59" spans="1:2">
      <c t="s" s="4" r="A59">
        <v>331</v>
      </c>
    </row>
    <row r="60" spans="1:2">
      <c t="s" s="3" r="A60">
        <v>195</v>
      </c>
    </row>
    <row r="61" spans="1:2">
      <c t="s" s="4" r="A61">
        <v>319</v>
      </c>
      <c t="s" s="4" r="B61">
        <v>332</v>
      </c>
    </row>
    <row r="62" spans="1:2">
      <c t="s" s="4" r="A62">
        <v>333</v>
      </c>
    </row>
    <row r="63" spans="1:2">
      <c t="s" s="3" r="A63">
        <v>195</v>
      </c>
    </row>
    <row r="64" spans="1:2">
      <c t="s" s="4" r="A64">
        <v>319</v>
      </c>
      <c t="s" s="4" r="B64">
        <v>334</v>
      </c>
    </row>
    <row r="65" spans="1:2">
      <c t="s" s="4" r="A65">
        <v>215</v>
      </c>
    </row>
    <row r="66" spans="1:2">
      <c t="s" s="3" r="A66">
        <v>195</v>
      </c>
    </row>
    <row r="67" spans="1:2">
      <c t="s" s="4" r="A67">
        <v>314</v>
      </c>
      <c t="n" s="7" r="B67">
        <v>11850</v>
      </c>
    </row>
    <row r="68" spans="1:2">
      <c t="s" s="4" r="A68">
        <v>315</v>
      </c>
      <c t="n" s="5" r="B68">
        <v>-741</v>
      </c>
    </row>
    <row r="69" spans="1:2">
      <c t="s" s="4" r="A69">
        <v>316</v>
      </c>
      <c t="n" s="7" r="B69">
        <v>11109</v>
      </c>
    </row>
    <row r="70" spans="1:2">
      <c t="s" s="4" r="A70">
        <v>335</v>
      </c>
    </row>
    <row r="71" spans="1:2">
      <c t="s" s="3" r="A71">
        <v>195</v>
      </c>
    </row>
    <row r="72" spans="1:2">
      <c t="s" s="4" r="A72">
        <v>319</v>
      </c>
      <c t="s" s="4" r="B72">
        <v>332</v>
      </c>
    </row>
    <row r="73" spans="1:2">
      <c t="s" s="4" r="A73">
        <v>336</v>
      </c>
    </row>
    <row r="74" spans="1:2">
      <c t="s" s="3" r="A74">
        <v>195</v>
      </c>
    </row>
    <row r="75" spans="1:2">
      <c t="s" s="4" r="A75">
        <v>319</v>
      </c>
      <c t="s" s="4" r="B75">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s="1" r="A1">
        <v>338</v>
      </c>
      <c t="s" s="2" r="B1">
        <v>339</v>
      </c>
    </row>
    <row r="2" spans="1:2">
      <c t="s" s="3" r="A2">
        <v>195</v>
      </c>
    </row>
    <row r="3" spans="1:2">
      <c t="s" s="4" r="A3">
        <v>269</v>
      </c>
      <c t="n" s="5" r="B3">
        <v>54604</v>
      </c>
    </row>
    <row r="4" spans="1:2">
      <c t="s" s="4" r="A4">
        <v>310</v>
      </c>
      <c t="n" s="9" r="B4">
        <v>9.960000000000001</v>
      </c>
    </row>
    <row r="5" spans="1:2">
      <c t="s" s="4" r="A5">
        <v>270</v>
      </c>
      <c t="n" s="7" r="B5">
        <v>544</v>
      </c>
    </row>
    <row r="6" spans="1:2">
      <c t="s" s="4" r="A6">
        <v>311</v>
      </c>
      <c t="n" s="5" r="B6">
        <v>4950</v>
      </c>
    </row>
    <row r="7" spans="1:2">
      <c t="s" s="4" r="A7">
        <v>312</v>
      </c>
      <c t="n" s="5" r="B7">
        <v>1399</v>
      </c>
    </row>
    <row r="8" spans="1:2">
      <c t="s" s="4" r="A8">
        <v>307</v>
      </c>
      <c t="n" s="7" r="B8">
        <v>689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27"/>
  </cols>
  <sheetData>
    <row r="1" spans="1:3">
      <c t="s" s="1" r="A1">
        <v>340</v>
      </c>
      <c t="s" s="2" r="B1">
        <v>341</v>
      </c>
      <c t="s" s="2" r="C1">
        <v>258</v>
      </c>
    </row>
    <row r="2" spans="1:3">
      <c t="s" s="3" r="A2">
        <v>195</v>
      </c>
    </row>
    <row r="3" spans="1:3">
      <c t="s" s="4" r="A3">
        <v>269</v>
      </c>
      <c t="n" s="5" r="B3">
        <v>16116</v>
      </c>
      <c t="n" s="5" r="C3">
        <v>16116</v>
      </c>
    </row>
    <row r="4" spans="1:3">
      <c t="s" s="4" r="A4">
        <v>310</v>
      </c>
      <c t="n" s="9" r="B4">
        <v>14.6</v>
      </c>
    </row>
    <row r="5" spans="1:3">
      <c t="s" s="4" r="A5">
        <v>270</v>
      </c>
      <c t="n" s="7" r="B5">
        <v>235</v>
      </c>
    </row>
    <row r="6" spans="1:3">
      <c t="s" s="4" r="A6">
        <v>311</v>
      </c>
      <c t="n" s="5" r="B6">
        <v>1005</v>
      </c>
      <c t="n" s="10" r="C6">
        <v>650000</v>
      </c>
    </row>
    <row r="7" spans="1:3">
      <c t="s" s="4" r="A7">
        <v>312</v>
      </c>
      <c t="n" s="5" r="B7">
        <v>468</v>
      </c>
    </row>
    <row r="8" spans="1:3">
      <c t="s" s="4" r="A8">
        <v>307</v>
      </c>
      <c t="n" s="7" r="B8">
        <v>17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s="1" r="A1">
        <v>342</v>
      </c>
      <c t="s" s="2" r="B1">
        <v>343</v>
      </c>
    </row>
    <row r="2" spans="1:2">
      <c t="s" s="3" r="A2">
        <v>195</v>
      </c>
    </row>
    <row r="3" spans="1:2">
      <c t="s" s="4" r="A3">
        <v>269</v>
      </c>
      <c t="n" s="5" r="B3">
        <v>553223</v>
      </c>
    </row>
    <row r="4" spans="1:2">
      <c t="s" s="4" r="A4">
        <v>310</v>
      </c>
      <c t="n" s="7" r="B4">
        <v>12</v>
      </c>
    </row>
    <row r="5" spans="1:2">
      <c t="s" s="4" r="A5">
        <v>270</v>
      </c>
      <c t="n" s="7" r="B5">
        <v>6639</v>
      </c>
    </row>
    <row r="6" spans="1:2">
      <c t="s" s="4" r="A6">
        <v>311</v>
      </c>
      <c t="n" s="5" r="B6">
        <v>30740</v>
      </c>
    </row>
    <row r="7" spans="1:2">
      <c t="s" s="4" r="A7">
        <v>312</v>
      </c>
      <c t="n" s="5" r="B7">
        <v>11328</v>
      </c>
    </row>
    <row r="8" spans="1:2">
      <c t="s" s="4" r="A8">
        <v>307</v>
      </c>
      <c t="n" s="7" r="B8">
        <v>487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61</v>
      </c>
      <c t="s" s="2" r="B1">
        <v>2</v>
      </c>
      <c t="s" s="2" r="C1">
        <v>25</v>
      </c>
    </row>
    <row r="2" spans="1:3">
      <c t="s" s="3" r="A2">
        <v>62</v>
      </c>
    </row>
    <row r="3" spans="1:3">
      <c t="s" s="4" r="A3">
        <v>63</v>
      </c>
      <c t="n" s="7" r="B3">
        <v>469</v>
      </c>
      <c t="n" s="7" r="C3">
        <v>447</v>
      </c>
    </row>
    <row r="4" spans="1:3">
      <c t="s" s="4" r="A4">
        <v>64</v>
      </c>
      <c t="n" s="7" r="B4">
        <v>682</v>
      </c>
      <c t="n" s="7" r="C4">
        <v>768</v>
      </c>
    </row>
    <row r="5" spans="1:3">
      <c t="s" s="4" r="A5">
        <v>65</v>
      </c>
      <c t="n" s="7" r="B5">
        <v>1</v>
      </c>
      <c t="n" s="7" r="C5">
        <v>1</v>
      </c>
    </row>
    <row r="6" spans="1:3">
      <c t="s" s="4" r="A6">
        <v>66</v>
      </c>
      <c t="n" s="5" r="B6">
        <v>1000000</v>
      </c>
      <c t="n" s="5" r="C6">
        <v>1000000</v>
      </c>
    </row>
    <row r="7" spans="1:3">
      <c t="s" s="4" r="A7">
        <v>67</v>
      </c>
      <c t="n" s="5" r="B7">
        <v>0</v>
      </c>
      <c t="n" s="5" r="C7">
        <v>0</v>
      </c>
    </row>
    <row r="8" spans="1:3">
      <c t="s" s="4" r="A8">
        <v>68</v>
      </c>
      <c t="n" s="5" r="B8">
        <v>0</v>
      </c>
      <c t="n" s="5" r="C8">
        <v>0</v>
      </c>
    </row>
    <row r="9" spans="1:3">
      <c t="s" s="4" r="A9">
        <v>69</v>
      </c>
      <c t="n" s="8" r="B9">
        <v>0.001</v>
      </c>
      <c t="n" s="8" r="C9">
        <v>0.001</v>
      </c>
    </row>
    <row r="10" spans="1:3">
      <c t="s" s="4" r="A10">
        <v>70</v>
      </c>
      <c t="n" s="5" r="B10">
        <v>35000000</v>
      </c>
      <c t="n" s="5" r="C10">
        <v>35000000</v>
      </c>
    </row>
    <row r="11" spans="1:3">
      <c t="s" s="4" r="A11">
        <v>71</v>
      </c>
      <c t="n" s="5" r="B11">
        <v>18100589</v>
      </c>
      <c t="n" s="5" r="C11">
        <v>17047093</v>
      </c>
    </row>
    <row r="12" spans="1:3">
      <c t="s" s="4" r="A12">
        <v>72</v>
      </c>
      <c t="n" s="5" r="B12">
        <v>18067122</v>
      </c>
      <c t="n" s="5" r="C12">
        <v>17013622</v>
      </c>
    </row>
    <row r="13" spans="1:3">
      <c t="s" s="4" r="A13">
        <v>73</v>
      </c>
      <c t="n" s="5" r="B13">
        <v>33467</v>
      </c>
      <c t="n" s="5" r="C13">
        <v>33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4</v>
      </c>
      <c t="s" s="2" r="B1">
        <v>75</v>
      </c>
      <c t="s" s="2" r="D1">
        <v>1</v>
      </c>
    </row>
    <row r="2" spans="1:5">
      <c t="s" s="2" r="B2">
        <v>2</v>
      </c>
      <c t="s" s="2" r="C2">
        <v>76</v>
      </c>
      <c t="s" s="2" r="D2">
        <v>2</v>
      </c>
      <c t="s" s="2" r="E2">
        <v>76</v>
      </c>
    </row>
    <row r="3" spans="1:5">
      <c t="s" s="3" r="A3">
        <v>195</v>
      </c>
    </row>
    <row r="4" spans="1:5">
      <c t="s" s="4" r="A4">
        <v>81</v>
      </c>
      <c t="n" s="7" r="B4">
        <v>73843</v>
      </c>
      <c t="n" s="7" r="C4">
        <v>69172</v>
      </c>
      <c t="n" s="7" r="D4">
        <v>219747</v>
      </c>
      <c t="n" s="7" r="E4">
        <v>206493</v>
      </c>
    </row>
    <row r="5" spans="1:5">
      <c t="s" s="4" r="A5">
        <v>99</v>
      </c>
      <c t="n" s="7" r="B5">
        <v>-1493</v>
      </c>
      <c t="n" s="7" r="C5">
        <v>-1447</v>
      </c>
      <c t="n" s="7" r="D5">
        <v>-7676</v>
      </c>
      <c t="n" s="7" r="E5">
        <v>-9507</v>
      </c>
    </row>
    <row r="6" spans="1:5">
      <c t="s" s="4" r="A6">
        <v>345</v>
      </c>
      <c t="n" s="9" r="B6">
        <v>-0.08</v>
      </c>
      <c t="n" s="9" r="C6">
        <v>-0.08</v>
      </c>
      <c t="n" s="9" r="D6">
        <v>-0.44</v>
      </c>
      <c t="n" s="9" r="E6">
        <v>-0.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346</v>
      </c>
      <c t="s" s="2" r="B1">
        <v>261</v>
      </c>
    </row>
    <row r="2" spans="1:2">
      <c t="s" s="3" r="A2">
        <v>195</v>
      </c>
    </row>
    <row r="3" spans="1:2">
      <c t="n" s="5" r="A3">
        <v>2015</v>
      </c>
      <c t="n" s="7" r="B3">
        <v>2911</v>
      </c>
    </row>
    <row r="4" spans="1:2">
      <c t="n" s="5" r="A4">
        <v>2016</v>
      </c>
      <c t="n" s="5" r="B4">
        <v>5110</v>
      </c>
    </row>
    <row r="5" spans="1:2">
      <c t="n" s="5" r="A5">
        <v>2017</v>
      </c>
      <c t="n" s="5" r="B5">
        <v>4848</v>
      </c>
    </row>
    <row r="6" spans="1:2">
      <c t="n" s="5" r="A6">
        <v>2018</v>
      </c>
      <c t="n" s="5" r="B6">
        <v>1310</v>
      </c>
    </row>
    <row r="7" spans="1:2">
      <c t="n" s="5" r="A7">
        <v>2019</v>
      </c>
      <c t="n" s="7" r="B7">
        <v>1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7</v>
      </c>
      <c t="s" s="2" r="B1">
        <v>75</v>
      </c>
      <c t="s" s="2" r="D1">
        <v>1</v>
      </c>
    </row>
    <row r="2" spans="1:5">
      <c t="s" s="2" r="B2">
        <v>2</v>
      </c>
      <c t="s" s="2" r="C2">
        <v>76</v>
      </c>
      <c t="s" s="2" r="D2">
        <v>2</v>
      </c>
      <c t="s" s="2" r="E2">
        <v>76</v>
      </c>
    </row>
    <row r="3" spans="1:5">
      <c t="s" s="4" r="A3">
        <v>348</v>
      </c>
    </row>
    <row r="4" spans="1:5">
      <c t="s" s="3" r="A4">
        <v>349</v>
      </c>
    </row>
    <row r="5" spans="1:5">
      <c t="s" s="4" r="A5">
        <v>350</v>
      </c>
      <c t="n" s="11" r="B5">
        <v>1.4</v>
      </c>
      <c t="n" s="11" r="C5">
        <v>1.8</v>
      </c>
      <c t="n" s="11" r="D5">
        <v>1.4</v>
      </c>
      <c t="n" s="11" r="E5">
        <v>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51</v>
      </c>
      <c t="s" s="2" r="B1">
        <v>352</v>
      </c>
      <c t="s" s="2" r="C1">
        <v>2</v>
      </c>
      <c t="s" s="2" r="D1">
        <v>76</v>
      </c>
      <c t="s" s="2" r="E1">
        <v>2</v>
      </c>
      <c t="s" s="2" r="F1">
        <v>76</v>
      </c>
    </row>
    <row r="2" spans="1:6">
      <c t="s" s="3" r="A2">
        <v>353</v>
      </c>
    </row>
    <row r="3" spans="1:6">
      <c t="s" s="4" r="A3">
        <v>354</v>
      </c>
      <c t="s" s="4" r="E3">
        <v>334</v>
      </c>
    </row>
    <row r="4" spans="1:6">
      <c t="s" s="4" r="A4">
        <v>355</v>
      </c>
      <c t="n" s="5" r="C4">
        <v>83000</v>
      </c>
      <c t="n" s="5" r="E4">
        <v>239000</v>
      </c>
    </row>
    <row r="5" spans="1:6">
      <c t="s" s="4" r="A5">
        <v>104</v>
      </c>
      <c t="n" s="7" r="C5">
        <v>1492</v>
      </c>
      <c t="n" s="7" r="D5">
        <v>853</v>
      </c>
      <c t="n" s="7" r="E5">
        <v>3446</v>
      </c>
      <c t="n" s="7" r="F5">
        <v>2509</v>
      </c>
    </row>
    <row r="6" spans="1:6">
      <c t="s" s="4" r="A6">
        <v>356</v>
      </c>
    </row>
    <row r="7" spans="1:6">
      <c t="s" s="3" r="A7">
        <v>353</v>
      </c>
    </row>
    <row r="8" spans="1:6">
      <c t="s" s="4" r="A8">
        <v>104</v>
      </c>
      <c t="n" s="7" r="C8">
        <v>1500</v>
      </c>
      <c t="n" s="7" r="D8">
        <v>900</v>
      </c>
      <c t="n" s="7" r="E8">
        <v>3400</v>
      </c>
      <c t="n" s="7" r="F8">
        <v>2500</v>
      </c>
    </row>
    <row r="9" spans="1:6">
      <c t="s" s="4" r="A9">
        <v>357</v>
      </c>
    </row>
    <row r="10" spans="1:6">
      <c t="s" s="3" r="A10">
        <v>353</v>
      </c>
    </row>
    <row r="11" spans="1:6">
      <c t="s" s="4" r="A11">
        <v>358</v>
      </c>
      <c t="n" s="5" r="B11">
        <v>12000</v>
      </c>
    </row>
    <row r="12" spans="1:6">
      <c t="s" s="4" r="A12">
        <v>359</v>
      </c>
    </row>
    <row r="13" spans="1:6">
      <c t="s" s="3" r="A13">
        <v>353</v>
      </c>
    </row>
    <row r="14" spans="1:6">
      <c t="s" s="4" r="A14">
        <v>360</v>
      </c>
      <c t="n" s="5" r="B14">
        <v>38000</v>
      </c>
    </row>
    <row r="15" spans="1:6">
      <c t="s" s="4" r="A15">
        <v>354</v>
      </c>
      <c t="s" s="4" r="B15">
        <v>334</v>
      </c>
    </row>
    <row r="16" spans="1:6">
      <c t="s" s="4" r="A16">
        <v>361</v>
      </c>
    </row>
    <row r="17" spans="1:6">
      <c t="s" s="3" r="A17">
        <v>353</v>
      </c>
    </row>
    <row r="18" spans="1:6">
      <c t="s" s="4" r="A18">
        <v>355</v>
      </c>
      <c t="n" s="5" r="B18">
        <v>86500</v>
      </c>
    </row>
    <row r="19" spans="1:6">
      <c t="s" s="4" r="A19">
        <v>362</v>
      </c>
    </row>
    <row r="20" spans="1:6">
      <c t="s" s="3" r="A20">
        <v>353</v>
      </c>
    </row>
    <row r="21" spans="1:6">
      <c t="s" s="4" r="A21">
        <v>355</v>
      </c>
      <c t="n" s="5" r="B21">
        <v>28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s="1" r="A1">
        <v>363</v>
      </c>
      <c t="s" s="2" r="B1">
        <v>1</v>
      </c>
    </row>
    <row r="2" spans="1:3">
      <c t="s" s="2" r="B2">
        <v>2</v>
      </c>
      <c t="s" s="2" r="C2">
        <v>25</v>
      </c>
    </row>
    <row r="3" spans="1:3">
      <c t="s" s="3" r="A3">
        <v>364</v>
      </c>
    </row>
    <row r="4" spans="1:3">
      <c t="s" s="4" r="A4">
        <v>230</v>
      </c>
      <c t="n" s="7" r="B4">
        <v>2500000</v>
      </c>
      <c t="n" s="7" r="C4">
        <v>2500000</v>
      </c>
    </row>
    <row r="5" spans="1:3">
      <c t="s" s="4" r="A5">
        <v>246</v>
      </c>
    </row>
    <row r="6" spans="1:3">
      <c t="s" s="3" r="A6">
        <v>364</v>
      </c>
    </row>
    <row r="7" spans="1:3">
      <c t="s" s="4" r="A7">
        <v>230</v>
      </c>
      <c t="n" s="5" r="B7">
        <v>2500000</v>
      </c>
    </row>
    <row r="8" spans="1:3">
      <c t="s" s="4" r="A8">
        <v>365</v>
      </c>
    </row>
    <row r="9" spans="1:3">
      <c t="s" s="3" r="A9">
        <v>364</v>
      </c>
    </row>
    <row r="10" spans="1:3">
      <c t="s" s="4" r="A10">
        <v>230</v>
      </c>
      <c t="n" s="5" r="B10">
        <v>2500000</v>
      </c>
    </row>
    <row r="11" spans="1:3">
      <c t="s" s="4" r="A11">
        <v>366</v>
      </c>
    </row>
    <row r="12" spans="1:3">
      <c t="s" s="3" r="A12">
        <v>364</v>
      </c>
    </row>
    <row r="13" spans="1:3">
      <c t="s" s="4" r="A13">
        <v>367</v>
      </c>
      <c t="n" s="7" r="B13">
        <v>13000000</v>
      </c>
    </row>
    <row r="14" spans="1:3">
      <c t="s" s="4" r="A14">
        <v>368</v>
      </c>
      <c t="s" s="4" r="B14">
        <v>369</v>
      </c>
    </row>
    <row r="15" spans="1:3">
      <c t="s" s="4" r="A15">
        <v>370</v>
      </c>
      <c t="n" s="7" r="B15">
        <v>5700000</v>
      </c>
      <c t="n" s="7" r="C15">
        <v>8400000</v>
      </c>
    </row>
    <row r="16" spans="1:3">
      <c t="s" s="4" r="A16">
        <v>371</v>
      </c>
      <c t="n" s="7" r="B16">
        <v>3100000</v>
      </c>
    </row>
    <row r="17" spans="1:3">
      <c t="s" s="4" r="A17">
        <v>372</v>
      </c>
      <c t="s" s="4" r="B17">
        <v>373</v>
      </c>
    </row>
    <row r="18" spans="1:3">
      <c t="s" s="4" r="A18">
        <v>374</v>
      </c>
    </row>
    <row r="19" spans="1:3">
      <c t="s" s="3" r="A19">
        <v>364</v>
      </c>
    </row>
    <row r="20" spans="1:3">
      <c t="s" s="4" r="A20">
        <v>230</v>
      </c>
      <c t="n" s="7" r="B20">
        <v>2500000</v>
      </c>
    </row>
    <row r="21" spans="1:3">
      <c t="s" s="4" r="A21">
        <v>375</v>
      </c>
    </row>
    <row r="22" spans="1:3">
      <c t="s" s="3" r="A22">
        <v>364</v>
      </c>
    </row>
    <row r="23" spans="1:3">
      <c t="s" s="4" r="A23">
        <v>376</v>
      </c>
      <c t="s" s="4" r="B23">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8</v>
      </c>
      <c t="s" s="2" r="B1">
        <v>2</v>
      </c>
      <c t="s" s="2" r="C1">
        <v>25</v>
      </c>
    </row>
    <row r="2" spans="1:3">
      <c t="s" s="3" r="A2">
        <v>379</v>
      </c>
    </row>
    <row r="3" spans="1:3">
      <c t="s" s="4" r="A3">
        <v>380</v>
      </c>
      <c t="n" s="7" r="B3">
        <v>6647</v>
      </c>
      <c t="n" s="7" r="C3">
        <v>5589</v>
      </c>
    </row>
    <row r="4" spans="1:3">
      <c t="s" s="4" r="A4">
        <v>381</v>
      </c>
      <c t="n" s="5" r="B4">
        <v>169</v>
      </c>
      <c t="n" s="5" r="C4">
        <v>166</v>
      </c>
    </row>
    <row r="5" spans="1:3">
      <c t="s" s="4" r="A5">
        <v>382</v>
      </c>
      <c t="n" s="5" r="B5">
        <v>38382</v>
      </c>
      <c t="n" s="5" r="C5">
        <v>10912</v>
      </c>
    </row>
    <row r="6" spans="1:3">
      <c t="s" s="4" r="A6">
        <v>40</v>
      </c>
      <c t="n" s="5" r="B6">
        <v>3512</v>
      </c>
      <c t="n" s="5" r="C6">
        <v>6850</v>
      </c>
    </row>
    <row r="7" spans="1:3">
      <c t="s" s="4" r="A7">
        <v>383</v>
      </c>
      <c t="n" s="5" r="B7">
        <v>34870</v>
      </c>
      <c t="n" s="5" r="C7">
        <v>4062</v>
      </c>
    </row>
    <row r="8" spans="1:3">
      <c t="s" s="4" r="A8">
        <v>384</v>
      </c>
    </row>
    <row r="9" spans="1:3">
      <c t="s" s="3" r="A9">
        <v>379</v>
      </c>
    </row>
    <row r="10" spans="1:3">
      <c t="s" s="4" r="A10">
        <v>133</v>
      </c>
      <c t="n" s="5" r="B10">
        <v>-634</v>
      </c>
    </row>
    <row r="11" spans="1:3">
      <c t="s" s="4" r="A11">
        <v>385</v>
      </c>
    </row>
    <row r="12" spans="1:3">
      <c t="s" s="3" r="A12">
        <v>379</v>
      </c>
    </row>
    <row r="13" spans="1:3">
      <c t="s" s="4" r="A13">
        <v>386</v>
      </c>
      <c t="n" s="5" r="B13">
        <v>22200</v>
      </c>
    </row>
    <row r="14" spans="1:3">
      <c t="s" s="4" r="A14">
        <v>387</v>
      </c>
    </row>
    <row r="15" spans="1:3">
      <c t="s" s="3" r="A15">
        <v>379</v>
      </c>
    </row>
    <row r="16" spans="1:3">
      <c t="s" s="4" r="A16">
        <v>386</v>
      </c>
      <c t="n" s="7" r="B16">
        <v>10000</v>
      </c>
    </row>
    <row r="17" spans="1:3">
      <c t="s" s="4" r="A17">
        <v>388</v>
      </c>
    </row>
    <row r="18" spans="1:3">
      <c t="s" s="3" r="A18">
        <v>379</v>
      </c>
    </row>
    <row r="19" spans="1:3">
      <c t="s" s="4" r="A19">
        <v>389</v>
      </c>
      <c t="n" s="5" r="C19">
        <v>3267</v>
      </c>
    </row>
    <row r="20" spans="1:3">
      <c t="s" s="4" r="A20">
        <v>390</v>
      </c>
    </row>
    <row r="21" spans="1:3">
      <c t="s" s="3" r="A21">
        <v>379</v>
      </c>
    </row>
    <row r="22" spans="1:3">
      <c t="s" s="4" r="A22">
        <v>389</v>
      </c>
      <c t="n" s="7" r="C22">
        <v>18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s="1" r="A1">
        <v>391</v>
      </c>
      <c t="s" s="2" r="B1">
        <v>1</v>
      </c>
    </row>
    <row r="2" spans="1:2">
      <c t="s" s="2" r="B2">
        <v>261</v>
      </c>
    </row>
    <row r="3" spans="1:2">
      <c t="s" s="3" r="A3">
        <v>364</v>
      </c>
    </row>
    <row r="4" spans="1:2">
      <c t="s" s="4" r="A4">
        <v>392</v>
      </c>
      <c t="n" s="7" r="B4">
        <v>75000000</v>
      </c>
    </row>
    <row r="5" spans="1:2">
      <c t="s" s="4" r="A5">
        <v>393</v>
      </c>
      <c t="s" s="4" r="B5">
        <v>394</v>
      </c>
    </row>
    <row r="6" spans="1:2">
      <c t="s" s="4" r="A6">
        <v>372</v>
      </c>
      <c t="s" s="4" r="B6">
        <v>395</v>
      </c>
    </row>
    <row r="7" spans="1:2">
      <c t="s" s="4" r="A7">
        <v>396</v>
      </c>
      <c t="s" s="4" r="B7">
        <v>397</v>
      </c>
    </row>
    <row r="8" spans="1:2">
      <c t="s" s="4" r="A8">
        <v>398</v>
      </c>
      <c t="n" s="7" r="B8">
        <v>600000</v>
      </c>
    </row>
    <row r="9" spans="1:2">
      <c t="s" s="4" r="A9">
        <v>399</v>
      </c>
      <c t="s" s="4" r="B9">
        <v>400</v>
      </c>
    </row>
    <row r="10" spans="1:2">
      <c t="s" s="4" r="A10">
        <v>401</v>
      </c>
    </row>
    <row r="11" spans="1:2">
      <c t="s" s="3" r="A11">
        <v>364</v>
      </c>
    </row>
    <row r="12" spans="1:2">
      <c t="s" s="4" r="A12">
        <v>392</v>
      </c>
      <c t="n" s="7" r="B12">
        <v>32500000</v>
      </c>
    </row>
    <row r="13" spans="1:2">
      <c t="s" s="4" r="A13">
        <v>402</v>
      </c>
      <c t="s" s="4" r="B13">
        <v>403</v>
      </c>
    </row>
    <row r="14" spans="1:2">
      <c t="s" s="4" r="A14">
        <v>404</v>
      </c>
    </row>
    <row r="15" spans="1:2">
      <c t="s" s="3" r="A15">
        <v>364</v>
      </c>
    </row>
    <row r="16" spans="1:2">
      <c t="s" s="4" r="A16">
        <v>392</v>
      </c>
      <c t="n" s="7" r="B16">
        <v>30000000</v>
      </c>
    </row>
    <row r="17" spans="1:2">
      <c t="s" s="4" r="A17">
        <v>402</v>
      </c>
      <c t="s" s="4" r="B17">
        <v>403</v>
      </c>
    </row>
    <row r="18" spans="1:2">
      <c t="s" s="4" r="A18">
        <v>405</v>
      </c>
      <c t="s" s="4" r="B18">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07</v>
      </c>
      <c t="s" s="2" r="B1">
        <v>1</v>
      </c>
      <c t="s" s="2" r="C1">
        <v>408</v>
      </c>
    </row>
    <row r="2" spans="1:3">
      <c t="s" s="2" r="B2">
        <v>2</v>
      </c>
      <c t="s" s="2" r="C2">
        <v>25</v>
      </c>
    </row>
    <row r="3" spans="1:3">
      <c t="s" s="3" r="A3">
        <v>409</v>
      </c>
    </row>
    <row r="4" spans="1:3">
      <c t="s" s="4" r="A4">
        <v>230</v>
      </c>
      <c t="n" s="7" r="B4">
        <v>2500000</v>
      </c>
      <c t="n" s="7" r="C4">
        <v>2500000</v>
      </c>
    </row>
    <row r="5" spans="1:3">
      <c t="s" s="4" r="A5">
        <v>246</v>
      </c>
    </row>
    <row r="6" spans="1:3">
      <c t="s" s="3" r="A6">
        <v>409</v>
      </c>
    </row>
    <row r="7" spans="1:3">
      <c t="s" s="4" r="A7">
        <v>230</v>
      </c>
      <c t="n" s="5" r="B7">
        <v>2500000</v>
      </c>
    </row>
    <row r="8" spans="1:3">
      <c t="s" s="4" r="A8">
        <v>410</v>
      </c>
    </row>
    <row r="9" spans="1:3">
      <c t="s" s="3" r="A9">
        <v>409</v>
      </c>
    </row>
    <row r="10" spans="1:3">
      <c t="s" s="4" r="A10">
        <v>230</v>
      </c>
      <c t="n" s="5" r="B10">
        <v>2500000</v>
      </c>
    </row>
    <row r="11" spans="1:3">
      <c t="s" s="4" r="A11">
        <v>244</v>
      </c>
    </row>
    <row r="12" spans="1:3">
      <c t="s" s="3" r="A12">
        <v>409</v>
      </c>
    </row>
    <row r="13" spans="1:3">
      <c t="s" s="4" r="A13">
        <v>411</v>
      </c>
      <c t="n" s="5" r="B13">
        <v>5000000</v>
      </c>
    </row>
    <row r="14" spans="1:3">
      <c t="s" s="4" r="A14">
        <v>412</v>
      </c>
    </row>
    <row r="15" spans="1:3">
      <c t="s" s="3" r="A15">
        <v>409</v>
      </c>
    </row>
    <row r="16" spans="1:3">
      <c t="s" s="4" r="A16">
        <v>372</v>
      </c>
      <c t="s" s="4" r="C16">
        <v>373</v>
      </c>
    </row>
    <row r="17" spans="1:3">
      <c t="s" s="4" r="A17">
        <v>370</v>
      </c>
      <c t="n" s="7" r="C17">
        <v>2300000</v>
      </c>
    </row>
    <row r="18" spans="1:3">
      <c t="s" s="4" r="A18">
        <v>413</v>
      </c>
    </row>
    <row r="19" spans="1:3">
      <c t="s" s="3" r="A19">
        <v>409</v>
      </c>
    </row>
    <row r="20" spans="1:3">
      <c t="s" s="4" r="A20">
        <v>372</v>
      </c>
      <c t="s" s="4" r="C20">
        <v>414</v>
      </c>
    </row>
    <row r="21" spans="1:3">
      <c t="s" s="4" r="A21">
        <v>370</v>
      </c>
      <c t="n" s="7" r="C21">
        <v>1000000</v>
      </c>
    </row>
    <row r="22" spans="1:3">
      <c t="s" s="4" r="A22">
        <v>415</v>
      </c>
    </row>
    <row r="23" spans="1:3">
      <c t="s" s="3" r="A23">
        <v>409</v>
      </c>
    </row>
    <row r="24" spans="1:3">
      <c t="s" s="4" r="A24">
        <v>411</v>
      </c>
      <c t="n" s="7" r="B24">
        <v>5000000</v>
      </c>
    </row>
    <row r="25" spans="1:3">
      <c t="s" s="4" r="A25">
        <v>416</v>
      </c>
    </row>
    <row r="26" spans="1:3">
      <c t="s" s="3" r="A26">
        <v>409</v>
      </c>
    </row>
    <row r="27" spans="1:3">
      <c t="s" s="4" r="A27">
        <v>417</v>
      </c>
      <c t="s" s="4" r="B27">
        <v>418</v>
      </c>
    </row>
    <row r="28" spans="1:3">
      <c t="s" s="4" r="A28">
        <v>419</v>
      </c>
    </row>
    <row r="29" spans="1:3">
      <c t="s" s="3" r="A29">
        <v>409</v>
      </c>
    </row>
    <row r="30" spans="1:3">
      <c t="s" s="4" r="A30">
        <v>417</v>
      </c>
      <c t="s" s="4" r="B30">
        <v>420</v>
      </c>
    </row>
    <row r="31" spans="1:3">
      <c t="s" s="4" r="A31">
        <v>421</v>
      </c>
    </row>
    <row r="32" spans="1:3">
      <c t="s" s="3" r="A32">
        <v>409</v>
      </c>
    </row>
    <row r="33" spans="1:3">
      <c t="s" s="4" r="A33">
        <v>417</v>
      </c>
      <c t="s" s="4" r="B33">
        <v>422</v>
      </c>
    </row>
    <row r="34" spans="1:3">
      <c t="s" s="4" r="A34">
        <v>423</v>
      </c>
    </row>
    <row r="35" spans="1:3">
      <c t="s" s="3" r="A35">
        <v>409</v>
      </c>
    </row>
    <row r="36" spans="1:3">
      <c t="s" s="4" r="A36">
        <v>417</v>
      </c>
      <c t="s" s="4" r="B36">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24</v>
      </c>
      <c t="s" s="2" r="B1">
        <v>1</v>
      </c>
    </row>
    <row r="2" spans="1:3">
      <c t="s" s="2" r="B2">
        <v>2</v>
      </c>
      <c t="s" s="2" r="C2">
        <v>25</v>
      </c>
    </row>
    <row r="3" spans="1:3">
      <c t="s" s="3" r="A3">
        <v>364</v>
      </c>
    </row>
    <row r="4" spans="1:3">
      <c t="s" s="4" r="A4">
        <v>230</v>
      </c>
      <c t="n" s="7" r="B4">
        <v>2500000</v>
      </c>
      <c t="n" s="7" r="C4">
        <v>2500000</v>
      </c>
    </row>
    <row r="5" spans="1:3">
      <c t="s" s="4" r="A5">
        <v>425</v>
      </c>
    </row>
    <row r="6" spans="1:3">
      <c t="s" s="3" r="A6">
        <v>364</v>
      </c>
    </row>
    <row r="7" spans="1:3">
      <c t="s" s="4" r="A7">
        <v>426</v>
      </c>
      <c t="n" s="5" r="B7">
        <v>20000000</v>
      </c>
    </row>
    <row r="8" spans="1:3">
      <c t="s" s="4" r="A8">
        <v>427</v>
      </c>
    </row>
    <row r="9" spans="1:3">
      <c t="s" s="3" r="A9">
        <v>364</v>
      </c>
    </row>
    <row r="10" spans="1:3">
      <c t="s" s="4" r="A10">
        <v>428</v>
      </c>
      <c t="n" s="5" r="B10">
        <v>17000000</v>
      </c>
    </row>
    <row r="11" spans="1:3">
      <c t="s" s="4" r="A11">
        <v>429</v>
      </c>
    </row>
    <row r="12" spans="1:3">
      <c t="s" s="3" r="A12">
        <v>364</v>
      </c>
    </row>
    <row r="13" spans="1:3">
      <c t="s" s="4" r="A13">
        <v>428</v>
      </c>
      <c t="n" s="5" r="B13">
        <v>20000000</v>
      </c>
    </row>
    <row r="14" spans="1:3">
      <c t="s" s="4" r="A14">
        <v>430</v>
      </c>
    </row>
    <row r="15" spans="1:3">
      <c t="s" s="3" r="A15">
        <v>364</v>
      </c>
    </row>
    <row r="16" spans="1:3">
      <c t="s" s="4" r="A16">
        <v>428</v>
      </c>
      <c t="n" s="7" r="B16">
        <v>2000000</v>
      </c>
    </row>
    <row r="17" spans="1:3">
      <c t="s" s="4" r="A17">
        <v>431</v>
      </c>
    </row>
    <row r="18" spans="1:3">
      <c t="s" s="3" r="A18">
        <v>364</v>
      </c>
    </row>
    <row r="19" spans="1:3">
      <c t="s" s="4" r="A19">
        <v>417</v>
      </c>
      <c t="s" s="4" r="B19">
        <v>432</v>
      </c>
    </row>
    <row r="20" spans="1:3">
      <c t="s" s="4" r="A20">
        <v>433</v>
      </c>
    </row>
    <row r="21" spans="1:3">
      <c t="s" s="3" r="A21">
        <v>364</v>
      </c>
    </row>
    <row r="22" spans="1:3">
      <c t="s" s="4" r="A22">
        <v>417</v>
      </c>
      <c t="s" s="4" r="B22">
        <v>434</v>
      </c>
    </row>
    <row r="23" spans="1:3">
      <c t="s" s="4" r="A23">
        <v>435</v>
      </c>
    </row>
    <row r="24" spans="1:3">
      <c t="s" s="3" r="A24">
        <v>364</v>
      </c>
    </row>
    <row r="25" spans="1:3">
      <c t="s" s="4" r="A25">
        <v>230</v>
      </c>
      <c t="n" s="7" r="B25">
        <v>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s="1" r="A1">
        <v>436</v>
      </c>
      <c t="s" s="2" r="B1">
        <v>1</v>
      </c>
    </row>
    <row r="2" spans="1:2">
      <c t="s" s="2" r="B2">
        <v>2</v>
      </c>
    </row>
    <row r="3" spans="1:2">
      <c t="s" s="4" r="A3">
        <v>246</v>
      </c>
    </row>
    <row r="4" spans="1:2">
      <c t="s" s="3" r="A4">
        <v>364</v>
      </c>
    </row>
    <row r="5" spans="1:2">
      <c t="s" s="4" r="A5">
        <v>437</v>
      </c>
      <c t="s" s="4" r="B5">
        <v>334</v>
      </c>
    </row>
    <row r="6" spans="1:2">
      <c t="s" s="4" r="A6">
        <v>244</v>
      </c>
    </row>
    <row r="7" spans="1:2">
      <c t="s" s="3" r="A7">
        <v>364</v>
      </c>
    </row>
    <row r="8" spans="1:2">
      <c t="s" s="4" r="A8">
        <v>437</v>
      </c>
      <c t="s" s="4" r="B8">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row>
    <row r="4" spans="1:5">
      <c t="s" s="4" r="A4">
        <v>78</v>
      </c>
      <c t="n" s="7" r="B4">
        <v>14419</v>
      </c>
      <c t="n" s="7" r="C4">
        <v>17340</v>
      </c>
      <c t="n" s="7" r="D4">
        <v>44731</v>
      </c>
      <c t="n" s="7" r="E4">
        <v>57182</v>
      </c>
    </row>
    <row r="5" spans="1:5">
      <c t="s" s="4" r="A5">
        <v>79</v>
      </c>
      <c t="n" s="5" r="B5">
        <v>45528</v>
      </c>
      <c t="n" s="5" r="C5">
        <v>31411</v>
      </c>
      <c t="n" s="5" r="D5">
        <v>121311</v>
      </c>
      <c t="n" s="5" r="E5">
        <v>86393</v>
      </c>
    </row>
    <row r="6" spans="1:5">
      <c t="s" s="4" r="A6">
        <v>80</v>
      </c>
      <c t="n" s="5" r="B6">
        <v>11236</v>
      </c>
      <c t="n" s="5" r="C6">
        <v>8344</v>
      </c>
      <c t="n" s="5" r="D6">
        <v>32163</v>
      </c>
      <c t="n" s="5" r="E6">
        <v>24792</v>
      </c>
    </row>
    <row r="7" spans="1:5">
      <c t="s" s="4" r="A7">
        <v>81</v>
      </c>
      <c t="n" s="5" r="B7">
        <v>71183</v>
      </c>
      <c t="n" s="5" r="C7">
        <v>57095</v>
      </c>
      <c t="n" s="5" r="D7">
        <v>198205</v>
      </c>
      <c t="n" s="5" r="E7">
        <v>168367</v>
      </c>
    </row>
    <row r="8" spans="1:5">
      <c t="s" s="3" r="A8">
        <v>82</v>
      </c>
    </row>
    <row r="9" spans="1:5">
      <c t="s" s="4" r="A9">
        <v>83</v>
      </c>
      <c t="n" s="5" r="B9">
        <v>13702</v>
      </c>
      <c t="n" s="5" r="C9">
        <v>16397</v>
      </c>
      <c t="n" s="5" r="D9">
        <v>42321</v>
      </c>
      <c t="n" s="5" r="E9">
        <v>53952</v>
      </c>
    </row>
    <row r="10" spans="1:5">
      <c t="s" s="4" r="A10">
        <v>84</v>
      </c>
      <c t="n" s="5" r="B10">
        <v>30193</v>
      </c>
      <c t="n" s="5" r="C10">
        <v>22007</v>
      </c>
      <c t="n" s="5" r="D10">
        <v>81993</v>
      </c>
      <c t="n" s="5" r="E10">
        <v>60387</v>
      </c>
    </row>
    <row r="11" spans="1:5">
      <c t="s" s="4" r="A11">
        <v>85</v>
      </c>
      <c t="n" s="5" r="B11">
        <v>11236</v>
      </c>
      <c t="n" s="5" r="C11">
        <v>8344</v>
      </c>
      <c t="n" s="5" r="D11">
        <v>32163</v>
      </c>
      <c t="n" s="5" r="E11">
        <v>24792</v>
      </c>
    </row>
    <row r="12" spans="1:5">
      <c t="s" s="4" r="A12">
        <v>86</v>
      </c>
      <c t="n" s="5" r="B12">
        <v>55131</v>
      </c>
      <c t="n" s="5" r="C12">
        <v>46748</v>
      </c>
      <c t="n" s="5" r="D12">
        <v>156477</v>
      </c>
      <c t="n" s="5" r="E12">
        <v>139131</v>
      </c>
    </row>
    <row r="13" spans="1:5">
      <c t="s" s="4" r="A13">
        <v>87</v>
      </c>
      <c t="n" s="5" r="B13">
        <v>16052</v>
      </c>
      <c t="n" s="5" r="C13">
        <v>10347</v>
      </c>
      <c t="n" s="5" r="D13">
        <v>41728</v>
      </c>
      <c t="n" s="5" r="E13">
        <v>29236</v>
      </c>
    </row>
    <row r="14" spans="1:5">
      <c t="s" s="4" r="A14">
        <v>88</v>
      </c>
      <c t="n" s="5" r="B14">
        <v>18778</v>
      </c>
      <c t="n" s="5" r="C14">
        <v>12764</v>
      </c>
      <c t="n" s="5" r="D14">
        <v>47068</v>
      </c>
      <c t="n" s="5" r="E14">
        <v>35271</v>
      </c>
    </row>
    <row r="15" spans="1:5">
      <c t="s" s="4" r="A15">
        <v>89</v>
      </c>
      <c t="n" s="5" r="B15">
        <v>-2726</v>
      </c>
      <c t="n" s="5" r="C15">
        <v>-2417</v>
      </c>
      <c t="n" s="5" r="D15">
        <v>-5340</v>
      </c>
      <c t="n" s="5" r="E15">
        <v>-6035</v>
      </c>
    </row>
    <row r="16" spans="1:5">
      <c t="s" s="4" r="A16">
        <v>90</v>
      </c>
      <c t="n" s="5" r="B16">
        <v>706</v>
      </c>
      <c t="n" s="5" r="C16">
        <v>174</v>
      </c>
      <c t="n" s="5" r="D16">
        <v>1247</v>
      </c>
      <c t="n" s="5" r="E16">
        <v>490</v>
      </c>
    </row>
    <row r="17" spans="1:5">
      <c t="s" s="4" r="A17">
        <v>91</v>
      </c>
      <c t="n" s="5" r="B17">
        <v>-3432</v>
      </c>
      <c t="n" s="5" r="C17">
        <v>-2591</v>
      </c>
      <c t="n" s="5" r="D17">
        <v>-6587</v>
      </c>
      <c t="n" s="5" r="E17">
        <v>-6525</v>
      </c>
    </row>
    <row r="18" spans="1:5">
      <c t="s" s="4" r="A18">
        <v>92</v>
      </c>
      <c t="n" s="5" r="B18">
        <v>238</v>
      </c>
      <c t="n" s="5" r="C18">
        <v>-66</v>
      </c>
      <c t="n" s="5" r="D18">
        <v>676</v>
      </c>
      <c t="n" s="5" r="E18">
        <v>205</v>
      </c>
    </row>
    <row r="19" spans="1:5">
      <c t="s" s="4" r="A19">
        <v>93</v>
      </c>
      <c t="n" s="7" r="B19">
        <v>-3670</v>
      </c>
      <c t="n" s="7" r="C19">
        <v>-2525</v>
      </c>
      <c t="n" s="7" r="D19">
        <v>-7263</v>
      </c>
      <c t="n" s="7" r="E19">
        <v>-6730</v>
      </c>
    </row>
    <row r="20" spans="1:5">
      <c t="s" s="3" r="A20">
        <v>94</v>
      </c>
    </row>
    <row r="21" spans="1:5">
      <c t="s" s="4" r="A21">
        <v>95</v>
      </c>
      <c t="n" s="9" r="B21">
        <v>-0.21</v>
      </c>
      <c t="n" s="9" r="C21">
        <v>-0.15</v>
      </c>
      <c t="n" s="9" r="D21">
        <v>-0.42</v>
      </c>
      <c t="n" s="9" r="E21">
        <v>-0.4</v>
      </c>
    </row>
    <row r="22" spans="1:5">
      <c t="s" s="4" r="A22">
        <v>96</v>
      </c>
      <c t="n" s="9" r="B22">
        <v>-0.21</v>
      </c>
      <c t="n" s="9" r="C22">
        <v>-0.15</v>
      </c>
      <c t="n" s="9" r="D22">
        <v>-0.42</v>
      </c>
      <c t="n" s="9" r="E22">
        <v>-0.4</v>
      </c>
    </row>
    <row r="23" spans="1:5">
      <c t="s" s="3" r="A23">
        <v>97</v>
      </c>
    </row>
    <row r="24" spans="1:5">
      <c t="s" s="4" r="A24">
        <v>95</v>
      </c>
      <c t="n" s="5" r="B24">
        <v>17829</v>
      </c>
      <c t="n" s="5" r="C24">
        <v>16779</v>
      </c>
      <c t="n" s="5" r="D24">
        <v>17449</v>
      </c>
      <c t="n" s="5" r="E24">
        <v>16680</v>
      </c>
    </row>
    <row r="25" spans="1:5">
      <c t="s" s="4" r="A25">
        <v>96</v>
      </c>
      <c t="n" s="5" r="B25">
        <v>17829</v>
      </c>
      <c t="n" s="5" r="C25">
        <v>16779</v>
      </c>
      <c t="n" s="5" r="D25">
        <v>17449</v>
      </c>
      <c t="n" s="5" r="E25">
        <v>16680</v>
      </c>
    </row>
    <row r="26" spans="1:5">
      <c t="s" s="3" r="A26">
        <v>98</v>
      </c>
    </row>
    <row r="27" spans="1:5">
      <c t="s" s="4" r="A27">
        <v>99</v>
      </c>
      <c t="n" s="7" r="B27">
        <v>-3670</v>
      </c>
      <c t="n" s="7" r="C27">
        <v>-2525</v>
      </c>
      <c t="n" s="7" r="D27">
        <v>-7263</v>
      </c>
      <c t="n" s="7" r="E27">
        <v>-6730</v>
      </c>
    </row>
    <row r="28" spans="1:5">
      <c t="s" s="4" r="A28">
        <v>100</v>
      </c>
      <c t="n" s="5" r="B28">
        <v>-89</v>
      </c>
      <c t="n" s="5" r="C28">
        <v>-673</v>
      </c>
      <c t="n" s="5" r="D28">
        <v>-757</v>
      </c>
      <c t="n" s="5" r="E28">
        <v>-771</v>
      </c>
    </row>
    <row r="29" spans="1:5">
      <c t="s" s="4" r="A29">
        <v>101</v>
      </c>
      <c t="n" s="7" r="B29">
        <v>-3759</v>
      </c>
      <c t="n" s="7" r="C29">
        <v>-3198</v>
      </c>
      <c t="n" s="7" r="D29">
        <v>-8020</v>
      </c>
      <c t="n" s="7" r="E29">
        <v>-7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2"/>
  </cols>
  <sheetData>
    <row r="1" spans="1:2">
      <c t="s" s="1" r="A1">
        <v>438</v>
      </c>
      <c t="s" s="2" r="B1">
        <v>1</v>
      </c>
    </row>
    <row r="2" spans="1:2">
      <c t="s" s="2" r="B2">
        <v>439</v>
      </c>
    </row>
    <row r="3" spans="1:2">
      <c t="s" s="3" r="A3">
        <v>162</v>
      </c>
    </row>
    <row r="4" spans="1:2">
      <c t="s" s="4" r="A4">
        <v>440</v>
      </c>
      <c t="n" s="5" r="B4">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41</v>
      </c>
      <c t="s" s="2" r="B1">
        <v>75</v>
      </c>
      <c t="s" s="2" r="D1">
        <v>1</v>
      </c>
    </row>
    <row r="2" spans="1:6">
      <c t="s" s="2" r="B2">
        <v>2</v>
      </c>
      <c t="s" s="2" r="C2">
        <v>76</v>
      </c>
      <c t="s" s="2" r="D2">
        <v>2</v>
      </c>
      <c t="s" s="2" r="E2">
        <v>76</v>
      </c>
      <c t="s" s="2" r="F2">
        <v>25</v>
      </c>
    </row>
    <row r="3" spans="1:6">
      <c t="s" s="3" r="A3">
        <v>442</v>
      </c>
    </row>
    <row r="4" spans="1:6">
      <c t="s" s="4" r="A4">
        <v>443</v>
      </c>
      <c t="n" s="7" r="B4">
        <v>71183</v>
      </c>
      <c t="n" s="7" r="C4">
        <v>57095</v>
      </c>
      <c t="n" s="7" r="D4">
        <v>198205</v>
      </c>
      <c t="n" s="7" r="E4">
        <v>168367</v>
      </c>
    </row>
    <row r="5" spans="1:6">
      <c t="s" s="3" r="A5">
        <v>444</v>
      </c>
    </row>
    <row r="6" spans="1:6">
      <c t="s" s="4" r="A6">
        <v>445</v>
      </c>
      <c t="n" s="5" r="B6">
        <v>-2726</v>
      </c>
      <c t="n" s="5" r="C6">
        <v>-2417</v>
      </c>
      <c t="n" s="5" r="D6">
        <v>-5340</v>
      </c>
      <c t="n" s="5" r="E6">
        <v>-6035</v>
      </c>
    </row>
    <row r="7" spans="1:6">
      <c t="s" s="3" r="A7">
        <v>446</v>
      </c>
    </row>
    <row r="8" spans="1:6">
      <c t="s" s="4" r="A8">
        <v>108</v>
      </c>
      <c t="n" s="5" r="B8">
        <v>4081</v>
      </c>
      <c t="n" s="5" r="C8">
        <v>2881</v>
      </c>
      <c t="n" s="5" r="D8">
        <v>10645</v>
      </c>
      <c t="n" s="5" r="E8">
        <v>8649</v>
      </c>
    </row>
    <row r="9" spans="1:6">
      <c t="s" s="3" r="A9">
        <v>442</v>
      </c>
    </row>
    <row r="10" spans="1:6">
      <c t="s" s="4" r="A10">
        <v>447</v>
      </c>
      <c t="n" s="5" r="B10">
        <v>1522</v>
      </c>
      <c t="n" s="5" r="C10">
        <v>1404</v>
      </c>
      <c t="n" s="5" r="D10">
        <v>3468</v>
      </c>
      <c t="n" s="5" r="E10">
        <v>4329</v>
      </c>
    </row>
    <row r="11" spans="1:6">
      <c t="s" s="3" r="A11">
        <v>448</v>
      </c>
    </row>
    <row r="12" spans="1:6">
      <c t="s" s="4" r="A12">
        <v>449</v>
      </c>
      <c t="n" s="5" r="B12">
        <v>165970</v>
      </c>
      <c t="n" s="5" r="D12">
        <v>165970</v>
      </c>
      <c t="n" s="7" r="F12">
        <v>140746</v>
      </c>
    </row>
    <row r="13" spans="1:6">
      <c t="s" s="4" r="A13">
        <v>450</v>
      </c>
    </row>
    <row r="14" spans="1:6">
      <c t="s" s="3" r="A14">
        <v>444</v>
      </c>
    </row>
    <row r="15" spans="1:6">
      <c t="s" s="4" r="A15">
        <v>445</v>
      </c>
      <c t="n" s="5" r="B15">
        <v>-2757</v>
      </c>
      <c t="n" s="5" r="C15">
        <v>-2817</v>
      </c>
      <c t="n" s="5" r="D15">
        <v>-6288</v>
      </c>
      <c t="n" s="5" r="E15">
        <v>-7347</v>
      </c>
    </row>
    <row r="16" spans="1:6">
      <c t="s" s="3" r="A16">
        <v>446</v>
      </c>
    </row>
    <row r="17" spans="1:6">
      <c t="s" s="4" r="A17">
        <v>108</v>
      </c>
      <c t="n" s="5" r="B17">
        <v>4066</v>
      </c>
      <c t="n" s="5" r="C17">
        <v>2839</v>
      </c>
      <c t="n" s="5" r="D17">
        <v>10587</v>
      </c>
      <c t="n" s="5" r="E17">
        <v>8520</v>
      </c>
    </row>
    <row r="18" spans="1:6">
      <c t="s" s="3" r="A18">
        <v>442</v>
      </c>
    </row>
    <row r="19" spans="1:6">
      <c t="s" s="4" r="A19">
        <v>447</v>
      </c>
      <c t="n" s="5" r="B19">
        <v>1522</v>
      </c>
      <c t="n" s="5" r="C19">
        <v>1396</v>
      </c>
      <c t="n" s="5" r="D19">
        <v>3468</v>
      </c>
      <c t="n" s="5" r="E19">
        <v>4298</v>
      </c>
    </row>
    <row r="20" spans="1:6">
      <c t="s" s="4" r="A20">
        <v>451</v>
      </c>
    </row>
    <row r="21" spans="1:6">
      <c t="s" s="3" r="A21">
        <v>444</v>
      </c>
    </row>
    <row r="22" spans="1:6">
      <c t="s" s="4" r="A22">
        <v>445</v>
      </c>
      <c t="n" s="5" r="B22">
        <v>31</v>
      </c>
      <c t="n" s="5" r="C22">
        <v>400</v>
      </c>
      <c t="n" s="5" r="D22">
        <v>948</v>
      </c>
      <c t="n" s="5" r="E22">
        <v>1312</v>
      </c>
    </row>
    <row r="23" spans="1:6">
      <c t="s" s="3" r="A23">
        <v>446</v>
      </c>
    </row>
    <row r="24" spans="1:6">
      <c t="s" s="4" r="A24">
        <v>108</v>
      </c>
      <c t="n" s="5" r="B24">
        <v>15</v>
      </c>
      <c t="n" s="5" r="C24">
        <v>42</v>
      </c>
      <c t="n" s="5" r="D24">
        <v>58</v>
      </c>
      <c t="n" s="5" r="E24">
        <v>129</v>
      </c>
    </row>
    <row r="25" spans="1:6">
      <c t="s" s="3" r="A25">
        <v>442</v>
      </c>
    </row>
    <row r="26" spans="1:6">
      <c t="s" s="4" r="A26">
        <v>447</v>
      </c>
      <c t="n" s="5" r="C26">
        <v>8</v>
      </c>
      <c t="n" s="5" r="E26">
        <v>31</v>
      </c>
    </row>
    <row r="27" spans="1:6">
      <c t="s" s="4" r="A27">
        <v>452</v>
      </c>
    </row>
    <row r="28" spans="1:6">
      <c t="s" s="3" r="A28">
        <v>442</v>
      </c>
    </row>
    <row r="29" spans="1:6">
      <c t="s" s="4" r="A29">
        <v>443</v>
      </c>
      <c t="n" s="5" r="B29">
        <v>56897</v>
      </c>
      <c t="n" s="5" r="C29">
        <v>39754</v>
      </c>
      <c t="n" s="5" r="D29">
        <v>153040</v>
      </c>
      <c t="n" s="5" r="E29">
        <v>111645</v>
      </c>
    </row>
    <row r="30" spans="1:6">
      <c t="s" s="3" r="A30">
        <v>448</v>
      </c>
    </row>
    <row r="31" spans="1:6">
      <c t="s" s="4" r="A31">
        <v>449</v>
      </c>
      <c t="n" s="5" r="B31">
        <v>195275</v>
      </c>
      <c t="n" s="5" r="D31">
        <v>195275</v>
      </c>
      <c t="n" s="5" r="F31">
        <v>104372</v>
      </c>
    </row>
    <row r="32" spans="1:6">
      <c t="s" s="4" r="A32">
        <v>453</v>
      </c>
    </row>
    <row r="33" spans="1:6">
      <c t="s" s="3" r="A33">
        <v>442</v>
      </c>
    </row>
    <row r="34" spans="1:6">
      <c t="s" s="4" r="A34">
        <v>443</v>
      </c>
      <c t="n" s="5" r="B34">
        <v>17975</v>
      </c>
      <c t="n" s="5" r="C34">
        <v>20627</v>
      </c>
      <c t="n" s="5" r="D34">
        <v>55870</v>
      </c>
      <c t="n" s="5" r="E34">
        <v>67482</v>
      </c>
    </row>
    <row r="35" spans="1:6">
      <c t="s" s="3" r="A35">
        <v>448</v>
      </c>
    </row>
    <row r="36" spans="1:6">
      <c t="s" s="4" r="A36">
        <v>449</v>
      </c>
      <c t="n" s="5" r="B36">
        <v>32851</v>
      </c>
      <c t="n" s="5" r="D36">
        <v>32851</v>
      </c>
      <c t="n" s="5" r="F36">
        <v>47682</v>
      </c>
    </row>
    <row r="37" spans="1:6">
      <c t="s" s="4" r="A37">
        <v>454</v>
      </c>
    </row>
    <row r="38" spans="1:6">
      <c t="s" s="3" r="A38">
        <v>442</v>
      </c>
    </row>
    <row r="39" spans="1:6">
      <c t="s" s="4" r="A39">
        <v>443</v>
      </c>
      <c t="n" s="5" r="B39">
        <v>-3689</v>
      </c>
      <c t="n" s="7" r="C39">
        <v>-3286</v>
      </c>
      <c t="n" s="5" r="D39">
        <v>-10705</v>
      </c>
      <c t="n" s="7" r="E39">
        <v>-10760</v>
      </c>
    </row>
    <row r="40" spans="1:6">
      <c t="s" s="3" r="A40">
        <v>448</v>
      </c>
    </row>
    <row r="41" spans="1:6">
      <c t="s" s="4" r="A41">
        <v>449</v>
      </c>
      <c t="n" s="7" r="B41">
        <v>-62156</v>
      </c>
      <c t="n" s="7" r="D41">
        <v>-62156</v>
      </c>
      <c t="n" s="7" r="F41">
        <v>-113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s="1" r="A1">
        <v>455</v>
      </c>
      <c t="s" s="2" r="B1">
        <v>75</v>
      </c>
    </row>
    <row r="2" spans="1:3">
      <c t="s" s="2" r="B2">
        <v>2</v>
      </c>
      <c t="s" s="2" r="C2">
        <v>456</v>
      </c>
    </row>
    <row r="3" spans="1:3">
      <c t="s" s="3" r="A3">
        <v>457</v>
      </c>
    </row>
    <row r="4" spans="1:3">
      <c t="s" s="4" r="A4">
        <v>458</v>
      </c>
      <c t="n" s="7" r="B4">
        <v>1300000</v>
      </c>
    </row>
    <row r="5" spans="1:3">
      <c t="s" s="4" r="A5">
        <v>459</v>
      </c>
    </row>
    <row r="6" spans="1:3">
      <c t="s" s="3" r="A6">
        <v>457</v>
      </c>
    </row>
    <row r="7" spans="1:3">
      <c t="s" s="4" r="A7">
        <v>460</v>
      </c>
      <c t="n" s="5" r="B7">
        <v>235000</v>
      </c>
    </row>
    <row r="8" spans="1:3">
      <c t="s" s="4" r="A8">
        <v>461</v>
      </c>
    </row>
    <row r="9" spans="1:3">
      <c t="s" s="3" r="A9">
        <v>457</v>
      </c>
    </row>
    <row r="10" spans="1:3">
      <c t="s" s="4" r="A10">
        <v>462</v>
      </c>
      <c t="n" s="7" r="B10">
        <v>385000</v>
      </c>
    </row>
    <row r="11" spans="1:3">
      <c t="s" s="4" r="A11">
        <v>463</v>
      </c>
    </row>
    <row r="12" spans="1:3">
      <c t="s" s="3" r="A12">
        <v>457</v>
      </c>
    </row>
    <row r="13" spans="1:3">
      <c t="s" s="4" r="A13">
        <v>464</v>
      </c>
      <c t="n" s="7" r="C13">
        <v>6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2</v>
      </c>
      <c t="s" s="2" r="B1">
        <v>75</v>
      </c>
      <c t="s" s="2" r="D1">
        <v>1</v>
      </c>
    </row>
    <row r="2" spans="1:5">
      <c t="s" s="2" r="B2">
        <v>2</v>
      </c>
      <c t="s" s="2" r="C2">
        <v>76</v>
      </c>
      <c t="s" s="2" r="D2">
        <v>2</v>
      </c>
      <c t="s" s="2" r="E2">
        <v>76</v>
      </c>
    </row>
    <row r="3" spans="1:5">
      <c t="s" s="3" r="A3">
        <v>103</v>
      </c>
    </row>
    <row r="4" spans="1:5">
      <c t="s" s="4" r="A4">
        <v>104</v>
      </c>
      <c t="n" s="7" r="B4">
        <v>1492</v>
      </c>
      <c t="n" s="7" r="C4">
        <v>853</v>
      </c>
      <c t="n" s="7" r="D4">
        <v>3446</v>
      </c>
      <c t="n" s="7" r="E4">
        <v>2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5</v>
      </c>
      <c t="s" s="2" r="B1">
        <v>1</v>
      </c>
    </row>
    <row r="2" spans="1:3">
      <c t="s" s="2" r="B2">
        <v>2</v>
      </c>
      <c t="s" s="2" r="C2">
        <v>76</v>
      </c>
    </row>
    <row r="3" spans="1:3">
      <c t="s" s="3" r="A3">
        <v>106</v>
      </c>
    </row>
    <row r="4" spans="1:3">
      <c t="s" s="4" r="A4">
        <v>99</v>
      </c>
      <c t="n" s="7" r="B4">
        <v>-7263</v>
      </c>
      <c t="n" s="7" r="C4">
        <v>-6730</v>
      </c>
    </row>
    <row r="5" spans="1:3">
      <c t="s" s="3" r="A5">
        <v>107</v>
      </c>
    </row>
    <row r="6" spans="1:3">
      <c t="s" s="4" r="A6">
        <v>108</v>
      </c>
      <c t="n" s="5" r="B6">
        <v>10645</v>
      </c>
      <c t="n" s="5" r="C6">
        <v>8649</v>
      </c>
    </row>
    <row r="7" spans="1:3">
      <c t="s" s="4" r="A7">
        <v>109</v>
      </c>
      <c t="n" s="5" r="B7">
        <v>20</v>
      </c>
    </row>
    <row r="8" spans="1:3">
      <c t="s" s="4" r="A8">
        <v>110</v>
      </c>
      <c t="n" s="5" r="B8">
        <v>53</v>
      </c>
      <c t="n" s="5" r="C8">
        <v>81</v>
      </c>
    </row>
    <row r="9" spans="1:3">
      <c t="s" s="4" r="A9">
        <v>111</v>
      </c>
      <c t="n" s="5" r="B9">
        <v>75</v>
      </c>
      <c t="n" s="5" r="C9">
        <v>6</v>
      </c>
    </row>
    <row r="10" spans="1:3">
      <c t="s" s="4" r="A10">
        <v>112</v>
      </c>
      <c t="n" s="5" r="B10">
        <v>125</v>
      </c>
      <c t="n" s="5" r="C10">
        <v>-340</v>
      </c>
    </row>
    <row r="11" spans="1:3">
      <c t="s" s="4" r="A11">
        <v>104</v>
      </c>
      <c t="n" s="5" r="B11">
        <v>3446</v>
      </c>
      <c t="n" s="5" r="C11">
        <v>2509</v>
      </c>
    </row>
    <row r="12" spans="1:3">
      <c t="s" s="4" r="A12">
        <v>113</v>
      </c>
      <c t="n" s="5" r="B12">
        <v>131</v>
      </c>
      <c t="n" s="5" r="C12">
        <v>38</v>
      </c>
    </row>
    <row r="13" spans="1:3">
      <c t="s" s="3" r="A13">
        <v>114</v>
      </c>
    </row>
    <row r="14" spans="1:3">
      <c t="s" s="4" r="A14">
        <v>28</v>
      </c>
      <c t="n" s="5" r="B14">
        <v>34</v>
      </c>
      <c t="n" s="5" r="C14">
        <v>-31</v>
      </c>
    </row>
    <row r="15" spans="1:3">
      <c t="s" s="4" r="A15">
        <v>115</v>
      </c>
      <c t="n" s="5" r="B15">
        <v>13077</v>
      </c>
      <c t="n" s="5" r="C15">
        <v>12178</v>
      </c>
    </row>
    <row r="16" spans="1:3">
      <c t="s" s="4" r="A16">
        <v>116</v>
      </c>
      <c t="n" s="5" r="B16">
        <v>1690</v>
      </c>
      <c t="n" s="5" r="C16">
        <v>-514</v>
      </c>
    </row>
    <row r="17" spans="1:3">
      <c t="s" s="4" r="A17">
        <v>117</v>
      </c>
      <c t="n" s="5" r="B17">
        <v>4563</v>
      </c>
      <c t="n" s="5" r="C17">
        <v>940</v>
      </c>
    </row>
    <row r="18" spans="1:3">
      <c t="s" s="4" r="A18">
        <v>118</v>
      </c>
      <c t="n" s="5" r="B18">
        <v>-421</v>
      </c>
      <c t="n" s="5" r="C18">
        <v>-21</v>
      </c>
    </row>
    <row r="19" spans="1:3">
      <c t="s" s="4" r="A19">
        <v>119</v>
      </c>
      <c t="n" s="5" r="B19">
        <v>-18471</v>
      </c>
      <c t="n" s="5" r="C19">
        <v>-6397</v>
      </c>
    </row>
    <row r="20" spans="1:3">
      <c t="s" s="4" r="A20">
        <v>120</v>
      </c>
      <c t="n" s="5" r="B20">
        <v>7704</v>
      </c>
      <c t="n" s="5" r="C20">
        <v>10368</v>
      </c>
    </row>
    <row r="21" spans="1:3">
      <c t="s" s="3" r="A21">
        <v>121</v>
      </c>
    </row>
    <row r="22" spans="1:3">
      <c t="s" s="4" r="A22">
        <v>122</v>
      </c>
      <c t="n" s="5" r="B22">
        <v>-3468</v>
      </c>
      <c t="n" s="5" r="C22">
        <v>-4329</v>
      </c>
    </row>
    <row r="23" spans="1:3">
      <c t="s" s="4" r="A23">
        <v>123</v>
      </c>
      <c t="n" s="5" r="B23">
        <v>-33665</v>
      </c>
      <c t="n" s="5" r="C23">
        <v>-5216</v>
      </c>
    </row>
    <row r="24" spans="1:3">
      <c t="s" s="4" r="A24">
        <v>124</v>
      </c>
      <c t="n" s="5" r="B24">
        <v>-37133</v>
      </c>
      <c t="n" s="5" r="C24">
        <v>-9545</v>
      </c>
    </row>
    <row r="25" spans="1:3">
      <c t="s" s="3" r="A25">
        <v>125</v>
      </c>
    </row>
    <row r="26" spans="1:3">
      <c t="s" s="4" r="A26">
        <v>126</v>
      </c>
      <c t="n" s="5" r="B26">
        <v>1328</v>
      </c>
      <c t="n" s="5" r="C26">
        <v>1018</v>
      </c>
    </row>
    <row r="27" spans="1:3">
      <c t="s" s="4" r="A27">
        <v>127</v>
      </c>
      <c t="n" s="5" r="B27">
        <v>434</v>
      </c>
      <c t="n" s="5" r="C27">
        <v>-40</v>
      </c>
    </row>
    <row r="28" spans="1:3">
      <c t="s" s="4" r="A28">
        <v>128</v>
      </c>
      <c t="n" s="5" r="B28">
        <v>-1687</v>
      </c>
      <c t="n" s="5" r="C28">
        <v>-1879</v>
      </c>
    </row>
    <row r="29" spans="1:3">
      <c t="s" s="4" r="A29">
        <v>129</v>
      </c>
      <c t="n" s="5" r="B29">
        <v>-6306</v>
      </c>
      <c t="n" s="5" r="C29">
        <v>-1895</v>
      </c>
    </row>
    <row r="30" spans="1:3">
      <c t="s" s="4" r="A30">
        <v>130</v>
      </c>
      <c t="n" s="5" r="B30">
        <v>10000</v>
      </c>
    </row>
    <row r="31" spans="1:3">
      <c t="s" s="4" r="A31">
        <v>131</v>
      </c>
      <c t="n" s="5" r="B31">
        <v>30000</v>
      </c>
    </row>
    <row r="32" spans="1:3">
      <c t="s" s="4" r="A32">
        <v>132</v>
      </c>
      <c t="n" s="5" r="B32">
        <v>-7800</v>
      </c>
    </row>
    <row r="33" spans="1:3">
      <c t="s" s="4" r="A33">
        <v>133</v>
      </c>
      <c t="n" s="5" r="B33">
        <v>-634</v>
      </c>
    </row>
    <row r="34" spans="1:3">
      <c t="s" s="4" r="A34">
        <v>134</v>
      </c>
      <c t="n" s="5" r="B34">
        <v>25335</v>
      </c>
      <c t="n" s="5" r="C34">
        <v>-2796</v>
      </c>
    </row>
    <row r="35" spans="1:3">
      <c t="s" s="4" r="A35">
        <v>135</v>
      </c>
      <c t="n" s="5" r="B35">
        <v>-1034</v>
      </c>
      <c t="n" s="5" r="C35">
        <v>-944</v>
      </c>
    </row>
    <row r="36" spans="1:3">
      <c t="s" s="4" r="A36">
        <v>136</v>
      </c>
      <c t="n" s="5" r="B36">
        <v>-5128</v>
      </c>
      <c t="n" s="5" r="C36">
        <v>-2917</v>
      </c>
    </row>
    <row r="37" spans="1:3">
      <c t="s" s="4" r="A37">
        <v>137</v>
      </c>
      <c t="n" s="5" r="B37">
        <v>18128</v>
      </c>
      <c t="n" s="5" r="C37">
        <v>22418</v>
      </c>
    </row>
    <row r="38" spans="1:3">
      <c t="s" s="4" r="A38">
        <v>138</v>
      </c>
      <c t="n" s="5" r="B38">
        <v>13000</v>
      </c>
      <c t="n" s="5" r="C38">
        <v>19501</v>
      </c>
    </row>
    <row r="39" spans="1:3">
      <c t="s" s="3" r="A39">
        <v>139</v>
      </c>
    </row>
    <row r="40" spans="1:3">
      <c t="s" s="4" r="A40">
        <v>140</v>
      </c>
      <c t="n" s="7" r="B40">
        <v>3703</v>
      </c>
      <c t="n" s="7" r="C40">
        <v>4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Significant Accounting Policies</vt:lpstr>
      <vt:lpstr>Acquisitions</vt:lpstr>
      <vt:lpstr>Net Loss Per Common Share</vt:lpstr>
      <vt:lpstr>Stock and Stock Options</vt:lpstr>
      <vt:lpstr>Vendor Financing</vt:lpstr>
      <vt:lpstr>Debt and Capital Lease Obligati</vt:lpstr>
      <vt:lpstr>Segment Information</vt:lpstr>
      <vt:lpstr>Commitments and Contingencies</vt:lpstr>
      <vt:lpstr>Significant Accounting Polici16</vt:lpstr>
      <vt:lpstr>Significant Accounting Polici17</vt:lpstr>
      <vt:lpstr>Acquisitions (Tables)</vt:lpstr>
      <vt:lpstr>Debt and Capital Lease Obliga19</vt:lpstr>
      <vt:lpstr>Segment Information (Tables)</vt:lpstr>
      <vt:lpstr>Significant Accounting Polici21</vt:lpstr>
      <vt:lpstr>Significant Accounting Polici22</vt:lpstr>
      <vt:lpstr>Acquisitions - Additional Infor</vt:lpstr>
      <vt:lpstr>Acquisitions - Summary of the E</vt:lpstr>
      <vt:lpstr>Acquisitions - Schedule of Purc</vt:lpstr>
      <vt:lpstr>Acquisitions - Acquisition Defi</vt:lpstr>
      <vt:lpstr>Acquisitions - Schedule of Pu27</vt:lpstr>
      <vt:lpstr>Acquisitions - Schedule of Pu28</vt:lpstr>
      <vt:lpstr>Acquisitions - Schedule of Esti</vt:lpstr>
      <vt:lpstr>Acquisition - Schedule of Pro F</vt:lpstr>
      <vt:lpstr>Acquisitions - Summary of Estim</vt:lpstr>
      <vt:lpstr>Net Loss Per Common Share - Add</vt:lpstr>
      <vt:lpstr>Stock and Stock Options - Addit</vt:lpstr>
      <vt:lpstr>Vendor Financing - Additional I</vt:lpstr>
      <vt:lpstr>Debt and Capital Lease Obliga35</vt:lpstr>
      <vt:lpstr>Debt and Capital Lease Obliga36</vt:lpstr>
      <vt:lpstr>Debt and Capital Lease Obliga37</vt:lpstr>
      <vt:lpstr>Debt and Capital Lease Obliga38</vt:lpstr>
      <vt:lpstr>Debt and Capital Lease Obliga39</vt:lpstr>
      <vt:lpstr>Segment Information - Additiona</vt:lpstr>
      <vt:lpstr>Segment Information - Summary o</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8:58Z</dcterms:created>
  <dcterms:modified xmlns:dcterms="http://purl.org/dc/terms/" xmlns:xsi="http://www.w3.org/2001/XMLSchema-instance" xsi:type="dcterms:W3CDTF">2015-11-09T18:08:58Z</dcterms:modified>
  <dc:title xmlns:dc="http://purl.org/dc/elements/1.1/">Untitled</dc:title>
  <dc:description xmlns:dc="http://purl.org/dc/elements/1.1/"/>
  <dc:subject xmlns:dc="http://purl.org/dc/elements/1.1/"/>
  <cp:keywords/>
  <cp:category/>
</cp:coreProperties>
</file>